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 of Chang" sheetId="7" r:id="rId7"/>
    <s:sheet name="Consolidated Statement of Chan8" sheetId="8" r:id="rId8"/>
    <s:sheet name="Consolidated Statements of Cash" sheetId="9" r:id="rId9"/>
    <s:sheet name="Basis of Presentation" sheetId="10" r:id="rId10"/>
    <s:sheet name="Separation of Barnes &amp; Noble Ed" sheetId="11" r:id="rId11"/>
    <s:sheet name="History of Barnes &amp; Noble Educa" sheetId="12" r:id="rId12"/>
    <s:sheet name="Discontinued Operations of Barn" sheetId="13" r:id="rId13"/>
    <s:sheet name="EBook Settlement" sheetId="14" r:id="rId14"/>
    <s:sheet name="Merchandise Inventories" sheetId="15" r:id="rId15"/>
    <s:sheet name="Revenue Recognition" sheetId="16" r:id="rId16"/>
    <s:sheet name="Research and Development Costs " sheetId="17" r:id="rId17"/>
    <s:sheet name="Internal-Use Software and Websi" sheetId="18" r:id="rId18"/>
    <s:sheet name="Net Earnings (Loss) per Share" sheetId="19" r:id="rId19"/>
    <s:sheet name="Segment Reporting" sheetId="20" r:id="rId20"/>
    <s:sheet name="Intangible Assets and Goodwill" sheetId="21" r:id="rId21"/>
    <s:sheet name="Gift Cards" sheetId="22" r:id="rId22"/>
    <s:sheet name="Other Long-Term Liabilities" sheetId="23" r:id="rId23"/>
    <s:sheet name="Income Taxes" sheetId="24" r:id="rId24"/>
    <s:sheet name="Fair Values of Financial Instru" sheetId="25" r:id="rId25"/>
    <s:sheet name="Credit Facility" sheetId="26" r:id="rId26"/>
    <s:sheet name="Stock-Based Compensation" sheetId="27" r:id="rId27"/>
    <s:sheet name="CEO Departure" sheetId="28" r:id="rId28"/>
    <s:sheet name="Pension and Other Postretiremen" sheetId="29" r:id="rId29"/>
    <s:sheet name="Samsung Commercial Agreement" sheetId="30" r:id="rId30"/>
    <s:sheet name="Series J Preferred Stock" sheetId="31" r:id="rId31"/>
    <s:sheet name="Shareholders' Equity" sheetId="32" r:id="rId32"/>
    <s:sheet name="Legal Proceedings" sheetId="33" r:id="rId33"/>
    <s:sheet name="Recent Accounting Pronouncement" sheetId="34" r:id="rId34"/>
    <s:sheet name="Discontinued Operations of Ba35" sheetId="35" r:id="rId35"/>
    <s:sheet name="Net Earnings (Loss) per Share (" sheetId="36" r:id="rId36"/>
    <s:sheet name="Segment Reporting (Tables)" sheetId="37" r:id="rId37"/>
    <s:sheet name="Intangible Assets and Goodwill " sheetId="38" r:id="rId38"/>
    <s:sheet name="Other Long-Term Liabilities (Ta" sheetId="39" r:id="rId39"/>
    <s:sheet name="Stock-Based Compensation (Table" sheetId="40" r:id="rId40"/>
    <s:sheet name="Separation of Barnes &amp; Noble 41" sheetId="41" r:id="rId41"/>
    <s:sheet name="History of Barnes &amp; Noble Edu42" sheetId="42" r:id="rId42"/>
    <s:sheet name="Schedule of Operations for Disc" sheetId="43" r:id="rId43"/>
    <s:sheet name="Credits to Eligible Customers F" sheetId="44" r:id="rId44"/>
    <s:sheet name="Revenue Recognition - Additiona" sheetId="45" r:id="rId45"/>
    <s:sheet name="Internal-use Software and Web46" sheetId="46" r:id="rId46"/>
    <s:sheet name="Net Earnings (Loss) per Share -" sheetId="47" r:id="rId47"/>
    <s:sheet name="Reconciliation of Basic and Dil" sheetId="48" r:id="rId48"/>
    <s:sheet name="Segment Reporting - Additional " sheetId="49" r:id="rId49"/>
    <s:sheet name="Summarized Financial Informatio" sheetId="50" r:id="rId50"/>
    <s:sheet name="Reconciliation of Operating Los" sheetId="51" r:id="rId51"/>
    <s:sheet name="Amortizable Intangible Assets a" sheetId="52" r:id="rId52"/>
    <s:sheet name="Aggregate Amortization Expense " sheetId="53" r:id="rId53"/>
    <s:sheet name="Estimated Amortization Expense " sheetId="54" r:id="rId54"/>
    <s:sheet name="Intangible Assets and Goodwil55" sheetId="55" r:id="rId55"/>
    <s:sheet name="Gift Cards - Additional Informa" sheetId="56" r:id="rId56"/>
    <s:sheet name="Other Long-Term Liabilities (De" sheetId="57" r:id="rId57"/>
    <s:sheet name="Income Taxes - Additional Infor" sheetId="58" r:id="rId58"/>
    <s:sheet name="Credit Facility - Additional In" sheetId="59" r:id="rId59"/>
    <s:sheet name="Stock-Based Compensation Expens" sheetId="60" r:id="rId60"/>
    <s:sheet name="CEO Departure - Additional Info" sheetId="61" r:id="rId61"/>
    <s:sheet name="Pension and Other Postretirem62" sheetId="62" r:id="rId62"/>
    <s:sheet name="Samsung Commercial Agreement - " sheetId="63" r:id="rId63"/>
    <s:sheet name="Series J Preferred Stock - Addi" sheetId="64" r:id="rId64"/>
    <s:sheet name="Shareholders' Equity - Addition" sheetId="65" r:id="rId65"/>
    <s:sheet name="Legal Proceedings - Additional " sheetId="66" r:id="rId66"/>
  </s:sheets>
  <s:definedNames/>
  <s:calcPr calcId="124519" calcMode="auto" fullCalcOnLoad="1"/>
</s:workbook>
</file>

<file path=xl/sharedStrings.xml><?xml version="1.0" encoding="utf-8"?>
<sst xmlns="http://schemas.openxmlformats.org/spreadsheetml/2006/main" uniqueCount="514">
  <si>
    <t>Document and Entity Information - shares</t>
  </si>
  <si>
    <t>6 Months Ended</t>
  </si>
  <si>
    <t>Oct. 29, 2016</t>
  </si>
  <si>
    <t>Oct. 31, 2016</t>
  </si>
  <si>
    <t>Document Information [Line Items]</t>
  </si>
  <si>
    <t>Document Type</t>
  </si>
  <si>
    <t>10-Q</t>
  </si>
  <si>
    <t>Amendment Flag</t>
  </si>
  <si>
    <t>false</t>
  </si>
  <si>
    <t>Document Period End Date</t>
  </si>
  <si>
    <t>Oct. 29,
		2016</t>
  </si>
  <si>
    <t>Document Fiscal Year Focus</t>
  </si>
  <si>
    <t>Document Fiscal Period Focus</t>
  </si>
  <si>
    <t>Q2</t>
  </si>
  <si>
    <t>Trading Symbol</t>
  </si>
  <si>
    <t>BKS</t>
  </si>
  <si>
    <t>Entity Registrant Name</t>
  </si>
  <si>
    <t>BARNES &amp; NOBLE INC</t>
  </si>
  <si>
    <t>Entity Central Index Key</t>
  </si>
  <si>
    <t>Current Fiscal Year End Date</t>
  </si>
  <si>
    <t>--04-30</t>
  </si>
  <si>
    <t>Entity Filer Category</t>
  </si>
  <si>
    <t>Large Accelerated Filer</t>
  </si>
  <si>
    <t>Entity Common Stock, Shares Outstanding</t>
  </si>
  <si>
    <t>Consolidated Statements of Operations - USD ($) shares in Thousands, $ in Thousands</t>
  </si>
  <si>
    <t>3 Months Ended</t>
  </si>
  <si>
    <t>Oct. 31, 2015</t>
  </si>
  <si>
    <t>Sales</t>
  </si>
  <si>
    <t>Cost of sales and occupancy</t>
  </si>
  <si>
    <t>Gross profit</t>
  </si>
  <si>
    <t>Selling and administrative expenses</t>
  </si>
  <si>
    <t>Depreciation and amortization</t>
  </si>
  <si>
    <t>Operating loss</t>
  </si>
  <si>
    <t>Interest expense, net and amortization of deferred financing fees</t>
  </si>
  <si>
    <t>Loss before taxes</t>
  </si>
  <si>
    <t>Income taxes</t>
  </si>
  <si>
    <t>Net loss from continuing operations</t>
  </si>
  <si>
    <t>Net loss from discontinued operations</t>
  </si>
  <si>
    <t>Net loss</t>
  </si>
  <si>
    <t>Basic loss per common share:</t>
  </si>
  <si>
    <t>Loss from continuing operations</t>
  </si>
  <si>
    <t>Loss from discontinued operations</t>
  </si>
  <si>
    <t>Basic loss per common share</t>
  </si>
  <si>
    <t>Diluted loss per common share:</t>
  </si>
  <si>
    <t>Diluted loss per common share</t>
  </si>
  <si>
    <t>Weighted average common shares outstanding:</t>
  </si>
  <si>
    <t>Basic</t>
  </si>
  <si>
    <t>Diluted</t>
  </si>
  <si>
    <t>Dividends declared per common share</t>
  </si>
  <si>
    <t>Consolidated Statements of Comprehensive Loss - USD ($) $ in Thousands</t>
  </si>
  <si>
    <t>Other comprehensive income, net of tax:</t>
  </si>
  <si>
    <t>Decrease in postretirement plan liability (net of tax expense of $30)</t>
  </si>
  <si>
    <t>Total comprehensive loss</t>
  </si>
  <si>
    <t>Consolidated Statements of Comprehensive Loss (Parenthetical) - USD ($) $ in Thousands</t>
  </si>
  <si>
    <t>Decrease in postretirement plan liability, tax expense</t>
  </si>
  <si>
    <t>Consolidated Balance Sheets - USD ($) $ in Thousands</t>
  </si>
  <si>
    <t>Apr. 30, 2016</t>
  </si>
  <si>
    <t>Current assets:</t>
  </si>
  <si>
    <t>Cash and cash equivalents</t>
  </si>
  <si>
    <t>Receivables, net</t>
  </si>
  <si>
    <t>Merchandise inventories, net</t>
  </si>
  <si>
    <t>Prepaid expenses and other current asset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1]</t>
  </si>
  <si>
    <t>Current liabilities:</t>
  </si>
  <si>
    <t>Accounts payable</t>
  </si>
  <si>
    <t>Accrued liabilities</t>
  </si>
  <si>
    <t>Gift card liabilities</t>
  </si>
  <si>
    <t>Total current liabilities</t>
  </si>
  <si>
    <t>Long-term debt</t>
  </si>
  <si>
    <t>Long-term deferred taxes</t>
  </si>
  <si>
    <t>Other long-term liabilities</t>
  </si>
  <si>
    <t>Shareholders' equity:</t>
  </si>
  <si>
    <t>Common stock; $0.001 par value; 300,000 shares authorized; 111,560, 110,595 and 111,228 shares issued, respectively</t>
  </si>
  <si>
    <t>Additional paid-in capital</t>
  </si>
  <si>
    <t>Accumulated other comprehensive income (loss)</t>
  </si>
  <si>
    <t>Retained earnings</t>
  </si>
  <si>
    <t>Treasury stock, at cost, 39,741, 34,961 and 37,941 shares, respectively</t>
  </si>
  <si>
    <t>Total shareholders' equity</t>
  </si>
  <si>
    <t>Commitments and contingencies</t>
  </si>
  <si>
    <t xml:space="preserve"> </t>
  </si>
  <si>
    <t>Total liabilities and shareholders' equity</t>
  </si>
  <si>
    <t>Excludes intercompany balances.</t>
  </si>
  <si>
    <t>Consolidated Balance Sheets (Parenthetical) - $ / shares</t>
  </si>
  <si>
    <t>Common stock, par value</t>
  </si>
  <si>
    <t>Common stock, shares authorized</t>
  </si>
  <si>
    <t>Common stock, shares issued</t>
  </si>
  <si>
    <t>Treasury stock, shares</t>
  </si>
  <si>
    <t>Consolidated Statement of Changes in Shareholders' Equity - 6 months ended Oct. 29, 2016 - USD ($) $ in Thousands</t>
  </si>
  <si>
    <t>Total</t>
  </si>
  <si>
    <t>Common Stock</t>
  </si>
  <si>
    <t>Additional Paid-In Capital</t>
  </si>
  <si>
    <t>Accumulated Other Comprehensive Gains</t>
  </si>
  <si>
    <t>Retained Earnings</t>
  </si>
  <si>
    <t>Treasury Stock at Cost</t>
  </si>
  <si>
    <t>Balance at Apr. 30, 2016</t>
  </si>
  <si>
    <t>Postretirement plan liability, net of tax</t>
  </si>
  <si>
    <t>Exercise of 31 common stock options</t>
  </si>
  <si>
    <t>Stock options and restricted stock tax expense</t>
  </si>
  <si>
    <t>Stock-based compensation expense</t>
  </si>
  <si>
    <t>Cash dividends declared</t>
  </si>
  <si>
    <t>Accrued dividends for long-term incentive awards</t>
  </si>
  <si>
    <t>Purchase of treasury stock related to stock-based compensation, 91 shares</t>
  </si>
  <si>
    <t>Treasury stock repurchase plan, 1,709 shares</t>
  </si>
  <si>
    <t>Balance at Oct. 29, 2016</t>
  </si>
  <si>
    <t>Consolidated Statement of Changes in Shareholders' Equity (Parenthetical)</t>
  </si>
  <si>
    <t>Oct. 29, 2016shares</t>
  </si>
  <si>
    <t>Common stock options exercised, shares</t>
  </si>
  <si>
    <t>Purchase of treasury stock related to stock-based compensation, shares</t>
  </si>
  <si>
    <t>Treasury stock repurchased, shares</t>
  </si>
  <si>
    <t>Consolidated Statements of Cash Flows - USD ($) $ in Thousands</t>
  </si>
  <si>
    <t>Cash flows from operating activities:</t>
  </si>
  <si>
    <t>Adjustments to reconcile net loss to net cash flows from operating activities:</t>
  </si>
  <si>
    <t>Depreciation and amortization (including amortization of deferred financing fees)</t>
  </si>
  <si>
    <t>Loss on disposal of property and equipment</t>
  </si>
  <si>
    <t>Net decrease in other long-term liabilities</t>
  </si>
  <si>
    <t>Net (increase) decrease in other non-current assets</t>
  </si>
  <si>
    <t>Changes in operating assets and liabilities, net</t>
  </si>
  <si>
    <t>Net cash flows used in operating activities</t>
  </si>
  <si>
    <t>Cash flows from investing activities:</t>
  </si>
  <si>
    <t>Purchases of property and equipment</t>
  </si>
  <si>
    <t>Net cash flows used in investing activities</t>
  </si>
  <si>
    <t>Cash flows from financing activities:</t>
  </si>
  <si>
    <t>Proceeds from credit facility</t>
  </si>
  <si>
    <t>Payments on credit facility</t>
  </si>
  <si>
    <t>Cash dividends paid</t>
  </si>
  <si>
    <t>Treasury stock repurchase plan</t>
  </si>
  <si>
    <t>Purchase of treasury stock related to stock-based compensation</t>
  </si>
  <si>
    <t>Payment of new credit facility related fees</t>
  </si>
  <si>
    <t>Proceeds from exercise of common stock options</t>
  </si>
  <si>
    <t>Excess tax benefit from stock-based compensation</t>
  </si>
  <si>
    <t>Cash dividends paid for long-term incentive awards</t>
  </si>
  <si>
    <t>Cash settlement of equity award</t>
  </si>
  <si>
    <t>Cash dividends paid to preferred shareholders</t>
  </si>
  <si>
    <t>Inducement fee paid upon conversion of Series J preferred stock</t>
  </si>
  <si>
    <t>Net cash flows provided by financing activities</t>
  </si>
  <si>
    <t>Cash flows from discontinued operations:</t>
  </si>
  <si>
    <t>Operating cash flows</t>
  </si>
  <si>
    <t>Investing cash flows</t>
  </si>
  <si>
    <t>Financing cash flows (including cash at date of Spin-Off)</t>
  </si>
  <si>
    <t>Net cash flows used in discontinued operations</t>
  </si>
  <si>
    <t>Net decrease in cash and cash equivalents</t>
  </si>
  <si>
    <t>Cash and cash equivalents at beginning of period</t>
  </si>
  <si>
    <t>Cash and cash equivalents at end of period</t>
  </si>
  <si>
    <t>Changes in operating assets and liabilities, net:</t>
  </si>
  <si>
    <t>Accounts payable, accrued liabilities and gift card liabilities</t>
  </si>
  <si>
    <t>Interest</t>
  </si>
  <si>
    <t>Income taxes (net of refunds)</t>
  </si>
  <si>
    <t>Non-cash financing activity:</t>
  </si>
  <si>
    <t>Dividends to preferred stockholders paid in shares</t>
  </si>
  <si>
    <t>Issuance of common stock upon conversion of Series J preferred stock</t>
  </si>
  <si>
    <t>Basis of Presentation</t>
  </si>
  <si>
    <t>The unaudited consolidated financial statements include the
accounts of Barnes &amp; Noble, Inc. and its subsidiaries
(collectively, Barnes &amp; Noble or the Company).
In the opinion of the Company’s management, the accompanying
unaudited consolidated financial statements of the Company contain
all adjustments (consisting of only normal recurring adjustments)
necessary to present fairly its consolidated financial position as
of October 29, 2016 and the results of its operations for the
13 and 26 weeks and its cash flows for the 26 weeks then ended.
These consolidated financial statements are condensed and therefore
do not include all of the information and footnotes required by
generally accepted accounting principles. The consolidated
financial statements should be read in conjunction with the
Company’s Annual Report on Form 10-K for the 52 weeks ended
April 30, 2016 (fiscal 2016).
Due to the seasonal nature of the business, the results of
operations for the 26 weeks ended October 29, 2016 are not
indicative of the results expected for the 52 weeks ending
April 29, 2017 (fiscal 2017).</t>
  </si>
  <si>
    <t>Separation of Barnes &amp; Noble Education, Inc.</t>
  </si>
  <si>
    <t>1. Separation of Barnes &amp;
Noble Education, Inc.
On February 26, 2015, Barnes &amp; Noble announced plans
for the legal and structural separation of Barnes &amp; Noble
Education, Inc. (Barnes &amp; Noble Education or B&amp;N
Education) (formerly known as NOOK Media Inc.) from
Barnes &amp; Noble into an independent public company (the
Spin-Off).
On July 14, 2015, the Barnes &amp; Noble board of
directors (the Board) approved the final distribution ratio and
declared a pro rata dividend of the outstanding shares of B&amp;N
Education common stock, which resulted in the complete legal and
structural separation of the two companies. The distribution was
subject to the satisfaction or waiver of certain conditions as set
forth in B&amp;N Education’s Registration Statement on Form
S-1, which was filed with the Securities and Exchange Commission
(SEC) on February 26, 2015 and was amended on April 29,
2015, June 4, 2015, June 29,
2015, July 13, 2015, July 14, 2015 and
July 15, 2015.
On August 2, 2015, Barnes &amp; Noble completed the
Spin-Off of Barnes &amp; Noble Education and distributed, on a
pro rata basis, all of the shares of B&amp;N Education common stock
to the Company’s stockholders of record as of July 27,
2015. These Barnes &amp; Noble stockholders of record as of
July 27, 2015 received a distribution of 0.632 shares of
B&amp;N Education common stock for each share of Barnes &amp;
Noble common stock held as of the record date. Immediately
following the completion of the Spin-Off, the Company’s
stockholders owned 100% of the outstanding shares of common stock
of B&amp;N Education. Following the Spin-Off, B&amp;N Education
operates as an independent public company and as the parent of
Barnes &amp; Noble College, trading on New York Stock Exchange
under the ticker symbol “BNED”.
In connection with the separation of B&amp;N Education, the Company
and B&amp;N Education entered into a Separation and Distribution
Agreement on July 14, 2015 and several other ancillary
agreements on August 2, 2015. These agreements govern the
relationship between the Company and B&amp;N Education after the
separation and allocate between the Company and B&amp;N Education
various assets, liabilities, rights and obligations following the
separation, including employee benefits, intellectual property,
information technology, insurance and tax-related assets
and liabilities. The agreements also describe the Company’s
future commitments to provide B&amp;N Education with certain
transition services.
This Spin-Off is expected to be a non-taxable event for
Barnes &amp; Noble and its shareholders, and Barnes &amp;
Noble’s U.S. shareholders (other than those subject to
special rules) generally will not recognize gain or loss as a
result of the distribution of B&amp;N Education shares.</t>
  </si>
  <si>
    <t>History of Barnes &amp; Noble Education, Inc.</t>
  </si>
  <si>
    <t>2. History of Barnes &amp; Noble
Education, Inc.
On September 30, 2009, Barnes &amp; Noble acquired
Barnes &amp; Noble College Booksellers, LLC (B&amp;N College)
from Leonard and Louise Riggio. From that date until
October 4, 2012, B&amp;N College was wholly owned by
Barnes &amp; Noble Booksellers, Inc. B&amp;N Education was
initially incorporated under the name NOOK Media Inc. in July 2012
to hold Barnes &amp; Noble’s B&amp;N College and NOOK
digital businesses. On October 4, 2012, Microsoft Corporation
(Microsoft) acquired a 17.6% non-controlling preferred membership
interest in B&amp;N Education’s subsidiary B&amp;N Education,
LLC (formerly NOOK Media LLC) (the LLC), and through B&amp;N
Education, Barnes &amp; Noble maintained an 82.4% controlling
interest of the B&amp;N College and NOOK digital businesses.
On January 22, 2013, Pearson Education, Inc. (Pearson)
acquired a 5% non-controlling preferred membership interest in the
LLC, entered into a commercial agreement with the LLC relating to
the B&amp;N College business and received warrants to purchase an
additional preferred membership interest in the LLC.
On December 4, 2014, B&amp;N Education re-acquired
Microsoft’s interest in the LLC in exchange for cash and
common stock of Barnes &amp; Noble and the Microsoft
commercial agreement was terminated effective as of such date. On
December 22, 2014, B&amp;N Education also re-acquired
Pearson’s interest in the LLC and certain related warrants
previously issued to Pearson. In connection with these
transactions, Barnes &amp; Noble entered into contingent
payment agreements with Microsoft and Pearson providing for
additional payments upon the occurrence of certain events,
including upon a sale of the NOOK digital business. As a result of
these transactions, Barnes &amp; Noble owned, prior to the
Spin-Off, 100% of B&amp;N Education.
On May 1, 2015, B&amp;N Education distributed to
Barnes &amp; Noble all of the membership interests in B&amp;N
Education’s NOOK digital business. As a result, B&amp;N
Education ceased to own any interest in the NOOK digital business,
which remains a wholly owned subsidiary of Barnes &amp;
Noble.</t>
  </si>
  <si>
    <t>Discontinued Operations of Barnes &amp; Noble Education, Inc.</t>
  </si>
  <si>
    <t>3. Discontinued Operations of
Barnes &amp; Noble Education, Inc.
The Company has recognized the separation of B&amp;N Education in
accordance with Accounting Standards Codification (ASC) 205-20,
Discontinued Operations
Discontinued operations in the 13 weeks ended October 31, 2015
primarily consisted of investment banking fees (as it directly
related to the Spin-Off) and separation-related costs.
Discontinued operations in the 26 weeks ended October 31, 2015
primarily consisted of pre-spin B&amp;N Education results,
investment banking fees (as it directly related to the Spin-Off),
separation-related costs and excluded corporate allocation
adjustments with B&amp;N Retail.
The following unaudited financial information presents the
discontinued operations for the 13 and 26 weeks ended
October 31, 2015:
13 weeks ended 26 weeks ended
October 31, October 31,
Sales $
— $ 238,983
Cost of sales and occupancy
— 186,697
Gross profit
— 52,286
Selling and administrative expenses 8,289 94,933
Depreciation and amortization
— 13,100
Operating loss from discontinued operations (8,289 ) (55,747 )
Interest expense, net and amortization of deferred financing
fees
— 3
Loss before taxes from discontinued operations (8,289 ) (55,750 )
Income taxes 3,734 (16,604 )
Net loss from discontinued operations $ (12,023 ) $ (39,146 )</t>
  </si>
  <si>
    <t>EBook Settlement</t>
  </si>
  <si>
    <t>4. EBook Settlement
The Company provided credits to eligible customers resulting from
the settlement reached with Apple Inc. (Apple) in an antitrust
lawsuit filed by various State Attorneys General and private class
plaintiffs regarding the price of digital books. The
Company’s customers were entitled to $95,707 in total credits
as a result of the settlement, which is funded by Apple. If a
customer’s credit is not used to make a purchase within one
year, the entire credit will expire. The Company recorded estimated
redemptions of $56,527 during fiscal 2016 as a receivable from the
Apple settlement fund and a liability to its customers with a
deadline of June 2017 for the activation of all credits. As of
October 29, 2016, the Company’s customers had activated
$50,610 in credits, of which $39,771 were redeemed. Total
receivables from the Apple settlement fund were $7,616 as of
October 29, 2016.</t>
  </si>
  <si>
    <t>Merchandise Inventories</t>
  </si>
  <si>
    <t>5. Merchandise Inventories
Merchandise inventories are stated at the lower of cost or market.
Cost is determined primarily by the retail inventory method under
the first-in, first-out (FIFO) basis. NOOK merchandise inventories
are recorded based on the average cost method.
Market is determined based on the estimated net realizable value,
which is generally the selling price. Reserves for non-returnable
inventory are based on the Company’s history of liquidating
non-returnable inventory.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Revenue Recognition</t>
  </si>
  <si>
    <t>6. Revenue Recognition
Revenue from sales of the Company’s products is recognized at
the time of sale or shipment, other than those with multiple
elements and Free On Board (FOB) destination point shipping terms.
The Company accrues for estimated sales returns in the period in
which the related revenue is recognized based on historical
experience. ECommerce revenue from sales of products ordered
through the Company’s websites is recognized upon estimated
delivery and receipt of the shipment by its customers. Freight
costs are included within the Company’s cost of sales and
occupancy.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
In accordance with ASC 605-25, Revenue Recognition,
Multiple-Element Arrangements, ®
The Company includes post-service customer support (PCS) in the
form of software updates and potential increased functionality on a
when-and-if-available basis with the purchase of a NOOK ® ® ®
The average percentage of a NOOK ® ®
The Company also pays certain vendors who distributed
NOOK ® ® Reporting Revenue Gross as a Principal versus Net as an
Agent
The Company rents physical textbooks. Revenue from the rental of
physical textbooks is deferred and recognized over the rental
period commencing at point of sal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www.barnesandnoble.com,
NOOK ®
The Barnes &amp; Noble Member Program offers members greater
discounts and other benefits for products and services, as well as
exclusive offers and promotions via e-mail or direct mail, for an
annual fee of $25.00, which is non-refundable after the first 30
days. Revenue is recognized over the 12-month period based upon
historical spending patterns for Barnes &amp; Noble
Members.
In May 2014, the Financial Accounting Standards Board (FASB) issued
ASU 2014-09, Revenue from Contracts with Customers</t>
  </si>
  <si>
    <t>Research and Development Costs for Software Products</t>
  </si>
  <si>
    <t>7. Research and Development Costs for
Software Products
The Company follows the guidance in ASC 985-20, Cost of Software
to Be Sold, Leased or Marketed</t>
  </si>
  <si>
    <t>Internal-Use Software and Website Development Costs</t>
  </si>
  <si>
    <t>8. Internal-Use Software and Website
Development Costs
Direct costs incurred to develop software for internal use and
website development costs are capitalized and amortized over an
estimated useful life of three to seven years. The Company
capitalized costs, primarily related to labor, consulting, hardware
and software, of $10,622 and $17,221 during the 26 weeks ended
October 29, 2016 and October 31, 2015, respectively.
Amortization of previously capitalized amounts was $6,154 and
$8,156 during the 13 weeks ended October 29, 2016 and
October 31, 2015, respectively, and $12,749 and $15,242 during
the 26 weeks ended October 29, 2016 and October 31, 2015,
respectively. Costs related to the design or maintenance of
internal-use software and website development are expensed as
incurred.</t>
  </si>
  <si>
    <t>Net Earnings (Loss) per Share</t>
  </si>
  <si>
    <t>9. Net Earnings (Loss) per
Share
In accordance with ASC 260-10-45, Share-Based Payment
Arrangements and Participating Securities and the Two-Class
Method
Basic earnings per common share are calculated by dividing the net
income, adjusted for preferred dividends and income allocated to
participating securities, by the weighted average number of common
shares outstanding during the period. Diluted net income per
common share reflects the dilution that would occur if any
potentially dilutive instruments were exercised or converted into
common shares. The dilutive effect of participating securities is
calculated using the more dilutive of the treasury stock method or
two-class method. Other potentially dilutive securities
include preferred stock, stock options, restricted stock units
granted after July 15, 2015, and performance-based stock units
and are included in diluted shares to the extent they are dilutive
under the treasury stock method for the applicable periods.
During periods of net loss, no effect is given to the participating
securities because they do not share in the losses of the Company.
Due to the net loss during the 13 weeks ended October 29, 2016
and October 31, 2015 and the 26 weeks ended October 29,
2016 and October 31, 2015, participating securities in the
amounts of 1,224,579, 2,330,973, 1,305,303 and 2,512,070,
respectively, were excluded from the calculation of loss per share
using the two-class method because the effect would be
antidilutive. The Company’s outstanding non-participating
securities consisting of dilutive stock options of 75,438, 198,596,
81,338 and 170,247 for the 13 weeks ended October 29, 2016 and
October 31, 2015, and the 26 weeks ended October 29, 2016
and October 31, 2015, respectively, and accretion/payments of
dividends on preferred shares were also excluded from the
calculation of loss per share using the two-class method because
the effect would be antidilutive.
The following is a reconciliation of the Company’s basic and
diluted loss per share calculation:
13 weeks ended 26 weeks ended
October 29, October 31, October 29, October 31,
Numerator for basic loss per share:
Net loss from continuing operations attributable to
Barnes &amp; Noble, Inc. $ (20,409 ) (27,203 ) $ (34,825 ) (34,954 )
Inducement fee paid upon conversion of Series J preferred stock —
—
—
(3,657 )
Preferred stock dividends paid in shares —
—
—
(1,783 )
Accretion of dividends on preferred stock —
—
—
(4,204 )
Less allocation of dividends to participating securities (188 ) (332 ) (391 ) (692 )
Net loss from continuing operations available to common
shareholders $ (20,597 ) (27,535 ) $ (35,216 ) (45,290 )
Net loss from discontinued operations available to common
shareholders —
(12,023 ) —
(39,146 )
Net loss available to common shareholders $ (20,597 ) (39,558 ) $ (35,216 ) (84,436 )
Numerator for diluted loss per share:
Net loss from continuing operations available to common
shareholders $ (20,597 ) (27,535 ) $ (35,216 ) (45,290 )
Net loss from discontinued operations available to common
shareholders —
(12,023 ) —
(39,146 )
Net loss available to common shareholders $ (20,597 ) (39,558 ) $ (35,216 ) (84,436 )
Denominator for basic and diluted loss per share:
Basic and diluted weighted average common shares 72,212 75,557 72,558 70,552
Basic loss per common share:
Loss from continuing operations $ (0.29 ) (0.36 ) $ (0.49 ) (0.64 )
Loss from discontinued operations —
(0.16 ) —
(0.55 )
Basic loss per common share $ (0.29 ) (0.52 ) $ (0.49 ) (1.20 )
Diluted loss per common share:
Loss from continuing operations $ (0.29 ) (0.36 ) $ (0.49 ) (0.64 )
Loss from discontinued operations —
(0.16 ) —
(0.55 )
Diluted loss per common share $ (0.29 ) (0.52 ) $ (0.49 ) (1.20 )</t>
  </si>
  <si>
    <t>Segment Reporting</t>
  </si>
  <si>
    <t>10. Segment Reporting
The Company’s two operating segments are B&amp;N Retail and
NOOK.
B&amp;N Retail
This segment includes 638 bookstores as of October 29, 2016,
primarily under the Barnes &amp; Noble Booksellers trade name.
These Barnes &amp; Noble stores generally offer a
comprehensive trade book title base, a café, and departments
dedicated to Juvenile, Toys &amp; Games, DVDs,
Music &amp; Vinyl, Gift, Magazine, Bargain products and a
dedicated NOOK ®
NOOK
This segment includes the Company’s digital business,
including the development and support of the Company’s
NOOK ® ®
Summarized financial information concerning the Company’s
reportable segments is presented below:
Sales by Segment 13 weeks ended 26 weeks ended
October 29, October 31, October 29, October 31,
B&amp;N Retail $ 830,719 860,705 $ 1,712,432 1,799,703
NOOK 35,042 43,496 76,090 97,831
Elimination (a) (7,213 ) (9,547 ) (16,092 ) (24,321 )
Total $ 858,548 894,654 $ 1,772,430 1,873,213
Sales by Product Line 13 weeks ended 26 weeks ended
October 29, October 31, October 29, October 31,
Media (b) 71 % 71 % 71 % 72 %
Digital (c) 4 % 5 % 4 % 6 %
Other (d) 25 % 24 % 25 % 22 %
Total 100 % 100 % 100 % 100 %
Depreciation and Amortization 13 weeks ended 26 weeks ended
October 29, October 31, October 29, October 31,
B&amp;N Retail $ 24,558 26,446 $ 49,520 51,226
NOOK 5,436 8,618 11,511 17,491
Total $ 29,994 35,064 $ 61,031 68,717
Operating Loss 13 weeks ended 26 weeks ended
October 29, October 31, October 29, October 31,
B&amp;N Retail $ (21,083 ) (25,662 ) $ (28,450 ) (5,138 )
NOOK (8,182 ) (29,897 ) (22,204 ) (56,106 )
Total $ (29,265 ) (55,559 ) $ (50,654 ) (61,244 )
Capital
Expenditures 13 weeks ended 26 weeks ended
October 29, October 31, October 29, October 31,
B&amp;N Retail $ 27,381 24,780 $ 49,207 44,545
NOOK 1,554 3,254 2,530 6,176
Total $ 28,935 28,034 $ 51,737 50,721
Total Assets (e) As of As of
B&amp;N Retail $ 2,134,004 1,921,912
NOOK 123,759 407,998
Total $ 2,257,763 2,329,910
(a) Represents sales from NOOK to B&amp;N
Retail on a sell-through basis.
(b) Includes tangible books, music,
movies, rentals and newsstand.
(c) Includes NOOK ®
(d) Includes Toys &amp; Games,
café products, gifts and miscellaneous other.
(e) Excludes intercompany balances.
A reconciliation of operating loss from reportable segments to loss
from continuing operations before taxes in the consolidated
financial statements is as follows:
13 weeks ended 26 weeks ended
October 29, October 31, October 29, October 31,
Reportable segments operating loss $ (29,265 ) (55,559 ) $ (50,654 ) (61,244 )
Interest expense, net and amortization of deferred financing
costs 1,961 2,338 3,590 5,257
Consolidated loss before taxes $ (31,226 ) (57,897 ) $ (54,244 ) (66,501 )</t>
  </si>
  <si>
    <t>Intangible Assets and Goodwill</t>
  </si>
  <si>
    <t>11. Intangible Assets and
Goodwill
As of October 29, 2016
Amortizable Intangible Assets Useful Gross Carrying Accumulated Total
Technology 5-10 $ 10,710 (9,793 ) $ 917
Distribution contracts 10 8,325 (8,053 ) 272
Other 3-10 6,395 (6,335 ) 60
$ 25,430 (24,181 ) $ 1,249
Unamortizable Intangible Assets
Trade name $ 293,400
Publishing contracts 15,894
$ 309,294
Total amortizable and unamortizable intangible assets $ 310,543
As of October 31, 2015
Amortizable Intangible Assets Useful Gross Carrying Accumulated Total
Technology 5-10 $ 10,710 (9,385 ) $ 1,325
Distribution contracts 10 8,325 (7,757 ) 568
Other 3-10 6,271 (6,260 ) 11
$ 25,306 (23,402 ) $ 1,904
Unamortizable Intangible Assets
Trade name $ 293,400
Publishing contracts 19,734
$ 313,134
Total amortizable and unamortizable intangible assets $ 315,038
All amortizable intangible assets are being amortized over their
useful life on a straight-line basis.
Aggregate Amortization Expense
For the 26 weeks ended October 29, 2016 $ 381
For the 26 weeks ended October 31, 2015 $ 615
Estimated Amortization Expense
(12 months ending on or about April 30)
2017 $ 759
2018 $ 547
2019 $ 324
The carrying amount of goodwill was $211,276 and $215,197 as of
October 29, 2016 and October 31, 2015, respectively.</t>
  </si>
  <si>
    <t>Gift Cards</t>
  </si>
  <si>
    <t>12. Gift Cards
The Company sells gift cards, which can be used in its stores, on
www.barnesandnoble.com, on NOOK ® th
The Company recognized gift card breakage of $4,835 and $5,198
during the 13 weeks ended October 29, 2016 and
October 31, 2015, respectively, and $9,756 and $10,588 during
the 26 weeks ended October 29, 2016 and October 31, 2015,
respectively. The Company had gift card liabilities of $344,044 and
$330,474 as of October 29, 2016 and October 31, 2015,
respectively.</t>
  </si>
  <si>
    <t>Other Long-Term Liabilities</t>
  </si>
  <si>
    <t>13. Other Long-Term
Liabilities
Other long-term liabilities consist primarily of deferred rent, tax
liabilities and reserves, long-term insurance liabilities and asset
retirement obligations. The Company provides for minimum rent
expense over the lease terms (including the build-out period) on a
straight-line basis. The excess of such rent expense over actual
lease payments (net of tenant allowances) is classified as deferred
rent. Other long-term liabilities also include store closing
expenses and long-term deferred revenues. The Company had the
following other long-term liabilities at October 29,
2016, October 31, 2015 and April 30, 2016:
October 29, October 31, April 30,
Deferred rent $ 63,741 79,422 70,006
Tax liabilities and reserves 13,758 43,090 13,758
Insurance liabilities 15,296 15,878 15,219
Asset retirement obligations 12,819 11,658 11,268
Other 5,230 3,387 3,933
Total other long-term liabilities $ 110,844 153,435 114,184</t>
  </si>
  <si>
    <t>Income Taxes</t>
  </si>
  <si>
    <t>14. Income Taxes
The Company recorded an income tax benefit of $10,817 on a pre-tax
loss of $31,226 during the 13 weeks ended October 29, 2016,
which represented an effective income tax rate of 34.6%. The
Company recorded an income tax benefit of $30,694 on pre-tax loss
of $57,897 during the 13 weeks ended October 31, 2015, which
represented an effective income tax rate of 53.0%.
The Company recorded an income tax benefit of $19,419 on a pre-tax
loss of $54,244 during the 26 weeks ended October 29, 2016,
which represented an effective income tax rate of 35.8%. The
Company recorded an income tax benefit of $31,547 on pre-tax loss
of $66,501 during the 26 weeks ended October 31, 2015, which
represented an effective income tax rate of 47.4%.
The income tax benefits for the 13 and 26 weeks ended
October 29, 2016 and October 31, 2015, respectively,
differs from the statutory rate due to the impact of permanent
items such as meals and entertainment, non-deductible executive
compensation, tax credits, changes in uncertain tax positions and
the impact of return to provision adjustments and state income
taxes, net of federal benefit. The Company continues to maintain a
valuation allowance against certain state items.</t>
  </si>
  <si>
    <t>Fair Values of Financial Instruments</t>
  </si>
  <si>
    <t>15. Fair Values of Financial
Instruments
In accordance with ASC 820, Fair Value Measurements and
Disclosures
Level 1 – Observable inputs that reflect quoted prices in
active markets
Level 2 – Inputs other than quoted prices in active
markets that are either directly or indirectly observable
Level 3 – Unobservable inputs in which little or no
market data exists, therefore requiring the Company to develop its
own assumptions
The Company’s financial instruments include cash,
receivables, gift cards, accrued liabilities, accounts payable and
its credit facility. The fair values of cash, receivables, gift
cards, accrued liabilities and accounts payable approximate
carrying values because of the short-term nature of these
instruments. The Company believes that its credit facility
approximates fair value since interest rates are adjusted to
reflect current rates.</t>
  </si>
  <si>
    <t>Credit Facility</t>
  </si>
  <si>
    <t>16. Credit Facility
Prior to August 3, 2015, the Company was party to an amended
and restated credit facility with Bank of America, N.A., as
administrative agent, collateral agent and
swing line lender, and other lenders, dated as
of April 29, 2011 (as amended and modified through
August 3, 2015, the Prior Credit Facility), consisting of up
to $1,000,000 in aggregate commitments under a five-year
asset-backed revolving credit facility, which was scheduled to
expire on April 29, 2016.
On August 3, 2015, the Company and certain of its subsidiaries
entered into a credit agreement (New Credit Agreement) with Bank of
America, N.A., as administrative agent, collateral agent and swing
line lender, and the other lenders from time to time party thereto,
under which the lenders committed to provide a five-year
asset-backed revolving credit facility in an aggregate committed
principal amount of up to $700,000 (Revolving Credit Facility). On
September 30, 2016, the Company amended the New Credit
Agreement to provide for a new “first-in, last-out”
revolving credit facility (the FILO Credit Facility and, together
with the Revolving Credit Facility, the New Credit Facility) in an
aggregate principal amount of up to $50,000, which supplements
availability under the Revolving Credit Facility. The Company
generally must draw down the FILO Credit Facility before making any
borrowings under the Revolving Credit Facility.
Merrill Lynch, Pierce, Fenner &amp; Smith Incorporated, J.P.
Morgan Securities LLC, Wells Fargo Bank, N.A. and SunTrust Robinson
Humphrey, Inc. are the joint lead arrangers for the New Credit
Facility. The New Credit Facility replaced the Prior Credit
Facility. Proceeds from the New Credit Facility are used for
general corporate purposes, including seasonal working capital
needs.
The Company and certain of its subsidiaries are permitted to borrow
under the New Credit Facility. The New Credit Facility is secured
by substantially all of the inventory, accounts receivable and
related assets of the borrowers under the New Credit Facility
(collectively, the Loan Parties), but excluding the equity
interests in the Company and its subsidiaries, intellectual
property, equipment and certain other property. Borrowings under
the New Credit Facility are limited to a specified percentage of
eligible collateral. The Company has the option to request an
increase in commitments under the New Credit Facility of up to
$250,000, subject to certain restrictions.
Interest under the Revolving Credit Facility accrues, at the
election of the Company, at a LIBOR or alternate base rate, plus,
in each case, an applicable interest rate margin, which is
determined by reference to the level of excess availability under
the Revolving Credit Facility. Through the end of the fiscal
quarter during which the closing of the Revolving Credit Facility
occurred, loans under the Revolving Credit Facility bore interest
at LIBOR plus 1.750% per annum, in the case of LIBOR
borrowings, or at the alternate base rate plus 0.750% per
annum, in the alternative, and thereafter the interest rate began
to fluctuate between LIBOR plus 2.000% per annum and LIBOR
plus 1.500% per annum (or between the alternate base rate plus
1.000% per annum and the alternate base rate plus
0.500% per annum), based upon the average daily availability
under the Revolving Credit Facility for the immediately preceding
fiscal quarter. Interest under the FILO Credit Facility accrues, at
the election of the Company, at a LIBOR or alternate base rate,
plus, in each case, an applicable interest rate margin, which is
also determined by reference to the level of excess availability
under the Revolving Credit Facility. Loans under the FILO Credit
Facility bear interest at 1.000% per annum more than loans
under the Revolving Credit Facility.
The New Credit Agreement contains customary negative covenants,
which limit the Company’s ability to incur additional
indebtedness, create liens, make investments, make restricted
payments or specified payments and merge or acquire assets, among
other things. In addition, if excess availability under the New
Credit Facility were to fall below certain specified levels,
certain additional covenants (including fixed charge coverage ratio
requirements) would be triggered, and the lenders would assume
dominion and control over the Loan Parties’ cash.
The New Credit Agreement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New Credit
Agreement also contains customary affirmative covenants and
representations and warranties.
The Company wrote off $460 of deferred financing fees related to
the Prior Credit Facility during the second quarter of fiscal 2016
and the remaining unamortized deferred financing fees of $3,542
were deferred and are being amortized over the five-year term of
the New Credit Facility. The Company also incurred $5,701 of fees
to secure the New Credit Facility, which are being amortized over
the five-year term accordingly. During the second quarter of 2017,
the Company incurred $474 of fees to secure the FILO Credit
Facility, which are being amortized over the same term as the New
Credit Facility.
The Company had $191,423 and $192,000 of outstanding debt under the
New Credit Facility as of October 29, 2016 and
October 31, 2015, respectively. The Company had $46,895 and
$48,318 of outstanding letters of credit under its New Credit
Facility as of October 29, 2016 and October 31, 2015,
respectively.</t>
  </si>
  <si>
    <t>Stock-Based Compensation</t>
  </si>
  <si>
    <t>17. Stock-Based Compensation
For the 13 and 26 weeks ended October 29, 2016 and
October 31, 2015, the Company recognized stock-based
compensation expense in selling and administrative expenses as
follows:
13 weeks ended 26 weeks ended
October 29, October 31, October 29, October 31,
Restricted Stock Expense $ 280 150 $ 490 390
Restricted Stock Units Expense (451 ) 4,278 2,110 6,914
Performance-Based Stock Unit Expense 258 183 562 250
Stock Option Expense
— 181
— 390
Stock-Based Compensation Expense $ 87 4,792 $ 3,162 7,944</t>
  </si>
  <si>
    <t>CEO Departure</t>
  </si>
  <si>
    <t>18. CEO Departure
On October 26, 2016, the Company entered into a release
agreement (the Release Agreement) with its former Chief Executive
Officer, Ronald D. Boire. Under the Release Agreement,
Mr. Boire and the Company agreed to release claims against
each other in connection with Mr. Boire’s termination of
employment in exchange for a cash payment contemplated by his
employment agreement. In connection with the execution of the
Release Agreement, Mr. Boire also agreed to forfeit all equity
awards that were granted to him by the Company.
The cash payment in connection with the Release Agreement totals
$4,826. The Company has previously recognized $1,933 in expense
relating to the equity awards granted to Mr. Boire during his
employment. Taking into account the reversal of those expenses, the
Company recorded a net charge related to the cash payment to
Mr. Boire in connection with the Release Agreement of $2,892
within selling and administrative expenses during the second
quarter ending October 29, 2016.</t>
  </si>
  <si>
    <t>Pension and Other Postretirement Benefit Plans</t>
  </si>
  <si>
    <t>19. Pension and Other Postretirement
Benefit Plans
As of December 31, 1999, substantially all employees of the
Company were covered under a non-contributory defined benefit
pension plan (the Pension Plan). As of January 1, 2000, the
Pension Plan was amended so that employees no longer earn benefits
for subsequent service. Effective December 31, 2004, the
Barnes &amp; Noble.com Employees’ Retirement Plan (the
B&amp;N.com Retirement Plan) was merged with the Pension Plan.
Substantially all employees of Barnes &amp; Noble.com were
covered under the B&amp;N.com Retirement Plan. As of July 1,
2000, the B&amp;N.com Retirement Plan was amended so that employees
no longer earn benefits for subsequent service. Subsequent service
continued to be the basis for vesting of benefits not yet vested at
December 31, 1999 and June 30, 2000 for the Pension Plan
and the B&amp;N.com Retirement Plan, respectively.
On June 18, 2014, the Company’s Board of Directors
approved a resolution to terminate the Pension Plan. The Pension
Plan termination was effective November 1, 2014 and the
accrued benefit for active participants was vested as of such date.
As a result of the Pension Plan termination, pension liability and
other comprehensive loss increased by $15,747, before tax, during
the 13 weeks ended August 2, 2014. The pension liability was
settled in either a lump-sum payment or a purchased annuity. A
special lump-sum opportunity was offered to the terminated vested
participants in the Pension Plan during the 13 weeks ended
November 1, 2014, which triggered settlement accounting in the
period ended January 31, 2015. The settlement represented
735 participants who elected to receive a lump sum of their
benefit, totaling $15,190. The distributions primarily took
place in December 2014 and resulted in a settlement charge of
$7,317, which was reclassified from other comprehensive income to
selling and administrative expenses during fiscal 2015. In
addition, the Pension Plan received a favorable determination
letter, dated October 15, 2015, from the Internal Revenue
Service. This determination letter rules that the termination of
the Pension Plan, as amended, does not affect its tax-qualified
status.
The net impact of the Pension Plan termination, special lump-sum
opportunity, settlement accounting and remeasurement and regular
plan experience, was an increase in pension liability of $3,062 and
a decrease in other comprehensive income of $6,503, before tax, in
fiscal 2015.
In fiscal 2016, there was a final Pension Plan termination lump-sum
opportunity offered to the remaining 2,300 active and terminated
vested participants at the final Pension Plan termination
distribution date. To effectuate the full plan liquidation,
lump-sum payments totaling approximately $18,100 were distributed
in March 2016 to about 1,800 participants who elected to receive an
immediate distribution of their benefit as part of the plan
termination lump-sum window. Benefits for the remaining plan
population were transferred to Massachusetts Mutual Life Insurance
Company for an annuity purchase premium of $34,500, which was paid
on March 28, 2016.
Pension expense was $450 and $1,435 for the 13 weeks ended
October 29, 2016 and October 31, 2015, respectively, and
$450 and $2,682 for the 26 weeks ended October 29, 2016 and
October 31, 2015, respectively. There were no pension
liabilities recorded at October 29, 2016. Pension liabilities
were $11,799 at October 31, 2015 and recorded within accrued
liabilities.
The Company maintains a defined contribution plan (the Savings
Plan) for the benefit of substantially all employees. Total Company
contributions charged to employee benefit expenses for the Savings
Plan were $2,774 and $2,661 for the 13 weeks ended October 29,
2016 and October 31, 2015, respectively, and $6,161 and $6,173
for the 26 weeks ended October 29, 2016 and October 31,
2015, respectively.</t>
  </si>
  <si>
    <t>Samsung Commercial Agreement</t>
  </si>
  <si>
    <t>20. Samsung Commercial
Agreement
On June 4, 2014, NOOK Digital, LLC (NOOK Digital) (formerly
NOOK Media Sub and barnesandnoble.com llc), a wholly owned
subsidiary of B&amp;N Education as of such date and a subsidiary of
Barnes &amp; Noble, entered into a commercial agreement
(Agreement) with Samsung Electronics America, Inc. (Samsung)
relating to tablets.
Pursuant to the Agreement, NOOK Digital, after good faith
consultations with Samsung and subject to Samsung’s
agreement, selected Samsung tablet devices under development to be
customized and co-branded by NOOK Digital. Such devices are
produced by Samsung. The co-branded NOOK ®
Under the Agreement, NOOK Digital committed to purchase a minimum
of 1,000,000 NOOK ®
NOOK Digital and Samsung have agreed to coordinate customer service
for the co-branded NOOK ® ®
The Agreement had a two-year term, with certain termination rights,
including termination (i) by NOOK Digital for a Samsung
material default; (ii) by Samsung for a NOOK Digital material
default; (iii) by NOOK Digital if Samsung fails to meet its
shipping and delivery obligations in any material respect on a
timely basis; and (iv) by either party upon insolvency or
bankruptcy of the other party.
On May 17, 2016, NOOK Digital and Samsung amended the
Agreement, pursuant to which NOOK Digital agreed to a minimum
purchase commitment during the first 12 months after launch of any
co-branded NOOK ®</t>
  </si>
  <si>
    <t>Series J Preferred Stock</t>
  </si>
  <si>
    <t>21. Series J Preferred Stock
On August 18, 2011, the Company entered into an investment
agreement between the Company and Liberty GIC, Inc. (Liberty),
pursuant to which the Company issued and sold to Liberty, and
Liberty purchased, 204,000 shares of the Company’s Series J
Preferred Stock, par value $0.001 per share (Preferred Stock), for
an aggregate purchase price of $204,000 in a private placement
exempt from the registration requirements of the 1933 Act. The
shares of Preferred Stock were convertible, at the option of the
holders, into shares of Common Stock representing 16.6% of the
Common Stock outstanding as of August 29, 2011 (after giving
pro forma effect to the issuance of the Preferred Stock) based on
the initial conversion rate. The initial conversion rate reflected
an initial conversion price of $17.00 and was subject to adjustment
in certain circumstances. The initial dividend rate for the
Preferred Stock was equal to 7.75% per annum of the initial
liquidation preference of the Preferred Stock paid quarterly and
subject to adjustment in certain circumstances.
On April 8, 2014, Liberty sold the majority of its shares to
qualified institutional buyers in reliance on Rule 144A under the
Securities Act and had retained an approximate 10% stake of its
initial investment. As a result, Liberty no longer had the right to
elect two preferred stock directors to the Company’s Board.
Additionally, the consent rights and pre-emptive rights, to which
Liberty was previously entitled, ceased to apply.
On June 5, 2015, the Company entered into conversion
agreements with five beneficial owners (Series J Holders) of its
Preferred Stock, pursuant to which each of the Series J Holders had
agreed to convert (Conversion) shares of Preferred Stock it
beneficially owned into shares of the Company’s common stock,
par value $0.001 per share (Company Common Stock), and additionally
received a cash payment from the Company in connection with the
Conversion.
On July 9, 2015, the Company completed the
Conversion. Pursuant to the terms of the Conversion
Agreements, the Series J Holders converted an aggregate of 103,995
shares of Preferred Stock into 6,117,342 shares of Company Common
Stock, and made an aggregate cash payment to the Series J Holders
of $3,657 plus cash in lieu of fractional shares in connection with
the Conversion.
The number of shares of Company Common Stock issued was determined
based on a conversion ratio of 58.8235 shares of Company Common
Stock per share of Preferred Stock converted, which was the
conversion rate in the Certificate of the Designations with respect
to the Preferred Stock, dated as of August 18, 2011.
On July 10, 2015, the Company gave notice of its exercise of
the right to force conversion of all outstanding shares of its
Senior Convertible Redeemable Series J Preferred Stock into Company
Common Stock pursuant to Section 9 of the Certificate of
Designations, Preferences and Relative Participating, Optional and
Other Special Rights and Qualifications, Limitations and
Restrictions of Series J Preferred Stock, dated as of
August 18, 2011 (the Forced Conversion). The effective
date of the Forced Conversion was July 24, 2015. On the
date of the Forced Conversion, each share of Series J Preferred
Stock was automatically converted into 59.8727 shares of Company
Common Stock, which included shares of Company Common Stock
reflecting accrued and unpaid dividends on Series J Preferred
Stock. Each holder of Series J Preferred Stock received whole
shares of Company Common Stock and a cash amount in lieu of
fractional shares of Company Common Stock.
As a result of the transactions described above, all shares of
Series J Preferred Stock were retired by the Company and are no
longer outstanding.</t>
  </si>
  <si>
    <t>Shareholders' Equity</t>
  </si>
  <si>
    <t>22. Shareholders’
Equity
On October 20, 2015, the Company’s Board of Directors
authorized a new stock repurchase program of up to $50,000 of its
common shares. Stock repurchases under this program may be
made through open market and privately negotiated transactions from
time to time and in such amounts as management deems
appropriate. The repurchase program has no expiration date and
may be suspended or discontinued at any time. The Company’s
repurchase plan is intended to comply with the requirements of Rule
10b5-1 and Rule 10b-18 under the Securities Exchange Act of 1934,
as amended. During the 13 and 26 weeks ended October 29, 2016,
the Company repurchased 878,195 shares at a cost of $10,045 and
1,708,778 shares at a cost of $19,788, respectively, under this
plan. The Company had remaining capacity of approximately $3,494
under this program as of October 29, 2016. As of
October 29, 2016, the Company has repurchased 39,741,262
shares at a cost of approximately $1,084,812 since the inception of
the Company’s stock repurchase programs. The repurchased
shares are held in treasury.</t>
  </si>
  <si>
    <t>Legal Proceedings</t>
  </si>
  <si>
    <t>23.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
Except as otherwise described below with respect to the Adrea LLC
(Adrea) matter, the Company has determined that a loss is
reasonably possible with respect to the matters described below.
Based on its current knowledge, the Company has determined that the
amount of loss or range of loss that is reasonably possible (or, in
the case of Adrea, probable), including any reasonably possible
(or, in the case of Adrea, probable) losses in excess of amounts
already accrued, is not estimable.
The following is a discussion of the material legal matters
involving the Company.
PIN Pad Litigation
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On October 3,
2016, the Court granted the second motion to dismiss, and dismissed
the case without prejudice; in doing so, the Court permitted
plaintiffs to file a second amended complaint by October 31,
2016. On October 31, 2016, the plaintiffs filed a second
amended complaint. The Court set the following schedule;
motion to dismiss brief due on November 30, 2016, opposition
brief due January 6, 2017, and reply brief due
January 31, 2017. A status hearing is scheduled for
March 14, 2017.
Cassandra Carag individually and on behalf of others
similarly situated v. Barnes &amp; Noble, Inc.,
Barnes &amp; Noble Booksellers, Inc. and DOES 1 through 100
inclusive
On November 27, 2013, former Associate Store Manager Cassandra
Carag (Carag) brought suit in Sacramento County Superior Court,
asserting claims on behalf of herself and all other hourly
(non-exempt) Barnes &amp; Noble employees in California in the
preceding four years for unpaid regular and overtime wages based on
alleged off-the-clock work, penalties and pay based on missed meal
and rest breaks, and for improper wage statements, payroll records,
and untimely pay at separation as a result of the alleged pay
errors during employment. Via the complaint, Carag seeks to recover
unpaid wages and statutory penalties for all hourly
Barnes &amp; Noble employees within California from
November 27, 2009 to present. On February 13, 2014, the
Company filed an Answer in the state court and concurrently
requested removal of the action to federal court. On May 30,
2014, the federal court granted Plaintiff’s motion to remand
the case to state court and denied Plaintiff’s motion to
strike portions of the Answer to the Complaint (referring the
latter motion to the lower court for future consideration).
Adrea LLC v. Barnes &amp; Noble, Inc.,
barnesandnoble.com llc and NOOK Media LLC
With respect to the Adrea matter described herein, the Company has
determined, based on its current knowledge, that a loss is
probable. On June 14, 2013, Adrea filed a complaint against
Barnes &amp; Noble, Inc., NOOK Digital, LLC (formerly
barnesandnoble.com llc) and B&amp;N Education, LLC (formerly NOOK
Media LLC) (collectively, B&amp;N) in the United States District
Court for the Southern District of New York alleging that various
B&amp;N NOOK products and related online services infringe U.S.
Patent Nos. 7,298,851 (‘851 patent), 7,299,501 (‘501
patent) and 7,620,703 (‘703 patent). B&amp;N filed its Answer
on August 9, 2013, denying infringement and asserting several
affirmative defenses. At the same time, B&amp;N filed
counterclaims seeking declaratory judgments of non-infringement and
invalidity with respect to each of the patents-in-suit. On
July 1, 2014, the Court issued a decision granting partial
summary judgment in B&amp;N’s favor, and in particular
granting B&amp;N’s motion to dismiss one of Adrea’s
infringement claims, and granting B&amp;N’s motion to limit
any damages award with respect to another of Adrea’s
infringement claims.
Beginning October 7, 2014, through and including
October 22, 2014, the case was tried to a jury in the Southern
District of New York. The jury returned its verdict on
October 27, 2014. The jury found no infringement with respect
to the ‘851 patent, and infringement with respect to the
‘501 and ‘703 patents. It awarded damages in the amount
of $1,330. The jury further found no willful infringement with
respect to any patent.
On July 24, 2015, the Court granted B&amp;N’s post-trial
application to invalidate one of the two patents (the ‘501
patent) the jury found to have been infringed. On
September 28, 2015, the Court heard post-trial motions on the
jury’s infringement and validity determinations, and on
February 24, 2016, it issued a decision upholding the
jury’s determination of infringement and validity with
respect to the ‘703 patent. Since the original damages award
was a total award for infringement of both patents, the Court held
a new trial to determine damages for infringement of the ‘703
patent, which trial concluded on July 15, 2016. In a
post-trial brief, Adrea asked the Court to award damages of $1,059
for infringement of the ‘703 patent alone (calculated by
applying a 20.2 cent per unit royalty rate to accused sales for the
period November 2009, when the ‘703 patent first issued,
through June 30, 2014), and requested enhanced
damages. B&amp;N responded to Adrea’s damages claims,
asking the Court to award damages of $105 for infringement of the
‘703 patent (calculated by applying a 0.2 cent per unit
royalty rate to accused sales for the period November 2009 through
the date of the first trial verdict, October 22, 2014), and
further responded that no enhanced damages were available as a
matter of law. Adrea filed its replies to B&amp;N’s
submissions on September 8, 2016.
Café Manager Class Actions
Two former Café Managers have filed separate actions alleging
similar claims of entitlement to unpaid compensation for
overtime. In each action, the plaintiff seeks to represent a
class of allegedly similarly situated employees who performed the
same position (Café Manager). Specifically, Christine
Hartpence filed a complaint against Barnes &amp; Noble, Inc.
(Barnes &amp; Noble) in Philadelphia County Court of Common
Pleas on May 26, 2015 (Case No.: 160503426), alleging that she
is entitled to unpaid compensation for overtime under Pennsylvania
law and seeking to represent a class of allegedly similarly
situated employees who performed the same position (Café
Manager). On July 14, 2016, Ms. Hartpence amended her
complaint to assert a purported collective action for alleged
unpaid overtime compensation under the federal Fair Labor Standards
Act (FLSA), by which she sought to act as a class representative
for similarly situated Café Managers throughout the United
States. On July 27, 2016, Barnes &amp; Noble removed the
case to the U.S. District Court of the Eastern District of
Pennsylvania (Case No.: 16-4034). Ms. Hartpence then
voluntarily dismissed her complaint and subsequently re-filed a
similar complaint in the Philadelphia County Court of Common Pleas
(Case No.: 161003213), where it is currently pending. The
re-filed complaint alleges only claims of unpaid overtime under
Pennsylvania law and alleges class claims under Pennsylvania law
that are limited to current and former Café Managers within
Pennsylvania.
On September 20, 2016, Kelly Brown filed a complaint against
Barnes &amp; Noble in the U.S. District Court for the Southern
District of New York (Case No.: 16-7333) in which she also
alleges that she is entitled to unpaid compensation under the FLSA
and Illinois law. Ms. Brown seeks to represent a national
class of all similarly situated Café Managers under the FLSA,
as well as an Illinois-based class under Illinois law. On
November 9, 2016, Ms. Brown filed an amended complaint to
add an additional plaintiff named Tiffany Stewart, who is a former
Café Manager who also alleges unpaid overtime compensation in
violation of New York law and seeks to represent a class of
similarly situated New York-based Café Managers under New York
law.</t>
  </si>
  <si>
    <t>Recent Accounting Pronouncements</t>
  </si>
  <si>
    <t>24. Recent Accounting
Pronouncements
In October 2016, the FASB issued ASU 2016-16, Income Taxes
(Topic 740) – Intra- Entity Transfers of Assets Other Than
Inventory
In August 2016, the FASB issued ASU 2016-15, Statement of Cash
Flows (Topic 230) – Classification of Certain Cash Receipts
and Cash Payments
In March 2016, the FASB issued ASU 2016-09, Compensation –
Stock Compensation (Topic 718) – Improvements to Employee
Share-Based Payment Accounting
In February 2016, the FASB issued ASU 2016-02, Leases (Topic
842)
In July 2015, the FASB issued ASU 2015-11, Simplifying the
Measurement of Inventory
In June 2015, the FASB issued ASU 2015-10, Technical Corrections
and Improvements Technical Corrections and Improvements
In April 2015, the FASB issued ASU 2015-03, Simplifying the
Presentation of Debt Issuance Costs Presentation and Subsequent Measurement
of Debt Issuance Costs Associated with Line-of-Credit
Arrangements
In May 2014, the FASB issued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as amended by ASU 2015-14, ASU 2016-08, ASU 2016-10 and ASU
2016-12, is effective for annual reporting periods beginning after
December 15, 2017, including interim periods within that
reporting period. Earlier application is permitted for annual
reporting periods beginning after December 15, 2016. The
guidance permits companies to either apply the requirements
retrospectively to all prior periods presented, or apply the
requirements in the year of adoption, through a cumulative
adjustment. The Company has not yet selected a transition
method nor has it determined the impact of adoption on its
consolidated financial statements.</t>
  </si>
  <si>
    <t>Discontinued Operations of Barnes &amp; Noble Education, Inc. (Tables)</t>
  </si>
  <si>
    <t>Schedule of Operations and Classes of Assets and Liabilities of Discontinued Operations</t>
  </si>
  <si>
    <t>The following unaudited financial information presents the
discontinued operations for the 13 and 26 weeks ended
October 31, 2015:
13 weeks ended 26 weeks ended
October 31, October 31,
Sales $
— $ 238,983
Cost of sales and occupancy
— 186,697
Gross profit
— 52,286
Selling and administrative expenses 8,289 94,933
Depreciation and amortization
— 13,100
Operating loss from discontinued operations (8,289 ) (55,747 )
Interest expense, net and amortization of deferred financing
fees
— 3
Loss before taxes from discontinued operations (8,289 ) (55,750 )
Income taxes 3,734 (16,604 )
Net loss from discontinued operations $ (12,023 ) $ (39,146 )</t>
  </si>
  <si>
    <t>Net Earnings (Loss) per Share (Tables)</t>
  </si>
  <si>
    <t>Reconciliation of Basic and Diluted Loss Per Share</t>
  </si>
  <si>
    <t>The following is a reconciliation of the Company’s basic and
diluted loss per share calculation:
13 weeks ended 26 weeks ended
October 29, October 31, October 29, October 31,
Numerator for basic loss per share:
Net loss from continuing operations attributable to
Barnes &amp; Noble, Inc. $ (20,409 ) (27,203 ) $ (34,825 ) (34,954 )
Inducement fee paid upon conversion of Series J preferred stock —
—
—
(3,657 )
Preferred stock dividends paid in shares —
—
—
(1,783 )
Accretion of dividends on preferred stock —
—
—
(4,204 )
Less allocation of dividends to participating securities (188 ) (332 ) (391 ) (692 )
Net loss from continuing operations available to common
shareholders $ (20,597 ) (27,535 ) $ (35,216 ) (45,290 )
Net loss from discontinued operations available to common
shareholders —
(12,023 ) —
(39,146 )
Net loss available to common shareholders $ (20,597 ) (39,558 ) $ (35,216 ) (84,436 )
Numerator for diluted loss per share:
Net loss from continuing operations available to common
shareholders $ (20,597 ) (27,535 ) $ (35,216 ) (45,290 )
Net loss from discontinued operations available to common
shareholders —
(12,023 ) —
(39,146 )
Net loss available to common shareholders $ (20,597 ) (39,558 ) $ (35,216 ) (84,436 )
Denominator for basic and diluted loss per share:
Basic and diluted weighted average common shares 72,212 75,557 72,558 70,552
Basic loss per common share:
Loss from continuing operations $ (0.29 ) (0.36 ) $ (0.49 ) (0.64 )
Loss from discontinued operations —
(0.16 ) —
(0.55 )
Basic loss per common share $ (0.29 ) (0.52 ) $ (0.49 ) (1.20 )
Diluted loss per common share:
Loss from continuing operations $ (0.29 ) (0.36 ) $ (0.49 ) (0.64 )
Loss from discontinued operations —
(0.16 ) —
(0.55 )
Diluted loss per common share $ (0.29 ) (0.52 ) $ (0.49 ) (1.20 )</t>
  </si>
  <si>
    <t>Segment Reporting (Tables)</t>
  </si>
  <si>
    <t>Summarized Financial Information of Reportable Segments</t>
  </si>
  <si>
    <t>Summarized financial information concerning the Company’s
reportable segments is presented below:
Sales by Segment 13 weeks ended 26 weeks ended
October 29, October 31, October 29, October 31,
B&amp;N Retail $ 830,719 860,705 $ 1,712,432 1,799,703
NOOK 35,042 43,496 76,090 97,831
Elimination (a) (7,213 ) (9,547 ) (16,092 ) (24,321 )
Total $ 858,548 894,654 $ 1,772,430 1,873,213
Sales by Product Line 13 weeks ended 26 weeks ended
October 29, October 31, October 29, October 31,
Media (b) 71 % 71 % 71 % 72 %
Digital (c) 4 % 5 % 4 % 6 %
Other (d) 25 % 24 % 25 % 22 %
Total 100 % 100 % 100 % 100 %
Depreciation and Amortization 13 weeks ended 26 weeks ended
October 29, October 31, October 29, October 31,
B&amp;N Retail $ 24,558 26,446 $ 49,520 51,226
NOOK 5,436 8,618 11,511 17,491
Total $ 29,994 35,064 $ 61,031 68,717
Operating Loss 13 weeks ended 26 weeks ended
October 29, October 31, October 29, October 31,
B&amp;N Retail $ (21,083 ) (25,662 ) $ (28,450 ) (5,138 )
NOOK (8,182 ) (29,897 ) (22,204 ) (56,106 )
Total $ (29,265 ) (55,559 ) $ (50,654 ) (61,244 )
Capital
Expenditures 13 weeks ended 26 weeks ended
October 29, October 31, October 29, October 31,
B&amp;N Retail $ 27,381 24,780 $ 49,207 44,545
NOOK 1,554 3,254 2,530 6,176
Total $ 28,935 28,034 $ 51,737 50,721
Total Assets (e) As of As of
B&amp;N Retail $ 2,134,004 1,921,912
NOOK 123,759 407,998
Total $ 2,257,763 2,329,910
(a) Represents sales from NOOK to B&amp;N
Retail on a sell-through basis.
(b) Includes tangible books, music,
movies, rentals and newsstand.
(c) Includes NOOK ®
(d) Includes Toys &amp; Games,
café products, gifts and miscellaneous other.
(e) Excludes intercompany balances.</t>
  </si>
  <si>
    <t>Reconciliation of Operating Loss from Reportable Segments</t>
  </si>
  <si>
    <t>A reconciliation of operating loss from reportable segments to loss
from continuing operations before taxes in the consolidated
financial statements is as follows:
13 weeks ended 26 weeks ended
October 29, October 31, October 29, October 31,
Reportable segments operating loss $ (29,265 ) (55,559 ) $ (50,654 ) (61,244 )
Interest expense, net and amortization of deferred financing
costs 1,961 2,338 3,590 5,257
Consolidated loss before taxes $ (31,226 ) (57,897 ) $ (54,244 ) (66,501 )</t>
  </si>
  <si>
    <t>Intangible Assets and Goodwill (Tables)</t>
  </si>
  <si>
    <t>Amortizable Intangible Assets and Unamortizable Intangible Assets</t>
  </si>
  <si>
    <t>As of October 29, 2016
Amortizable Intangible Assets Useful Gross Carrying Accumulated Total
Technology 5-10 $ 10,710 (9,793 ) $ 917
Distribution contracts 10 8,325 (8,053 ) 272
Other 3-10 6,395 (6,335 ) 60
$ 25,430 (24,181 ) $ 1,249
Unamortizable Intangible Assets
Trade name $ 293,400
Publishing contracts 15,894
$ 309,294
Total amortizable and unamortizable intangible assets $ 310,543
As of October 31, 2015
Amortizable Intangible Assets Useful Gross Carrying Accumulated Total
Technology 5-10 $ 10,710 (9,385 ) $ 1,325
Distribution contracts 10 8,325 (7,757 ) 568
Other 3-10 6,271 (6,260 ) 11
$ 25,306 (23,402 ) $ 1,904
Unamortizable Intangible Assets
Trade name $ 293,400
Publishing contracts 19,734
$ 313,134
Total amortizable and unamortizable intangible assets $ 315,038</t>
  </si>
  <si>
    <t>Aggregate Amortization Expense</t>
  </si>
  <si>
    <t>Aggregate Amortization Expense
For the 26 weeks ended October 29, 2016 $ 381
For the 26 weeks ended October 31, 2015 $ 615</t>
  </si>
  <si>
    <t>Estimated Amortization Expense</t>
  </si>
  <si>
    <t xml:space="preserve">Estimated Amortization Expense
(12 months ending on or about April 30)
2017 $ 759
2018 $ 547
2019 $ 324 </t>
  </si>
  <si>
    <t>Other Long-Term Liabilities (Tables)</t>
  </si>
  <si>
    <t>The Company had the following other long-term liabilities at
October 29, 2016, October 31, 2015 and April 30,
2016:
October 29, October 31, April 30,
Deferred rent $ 63,741 79,422 70,006
Tax liabilities and reserves 13,758 43,090 13,758
Insurance liabilities 15,296 15,878 15,219
Asset retirement obligations 12,819 11,658 11,268
Other 5,230 3,387 3,933
Total other long-term liabilities $ 110,844 153,435 114,184</t>
  </si>
  <si>
    <t>Stock-Based Compensation (Tables)</t>
  </si>
  <si>
    <t>Stock-Based Compensation Expense in Selling and Administrative Expenses</t>
  </si>
  <si>
    <t>For the 13 and 26 weeks ended October 29, 2016 and
October 31, 2015, the Company recognized stock-based
compensation expense in selling and administrative expenses as
follows:
13 weeks ended 26 weeks ended
October 29, October 31, October 29, October 31,
Restricted Stock Expense $ 280 150 $ 490 390
Restricted Stock Units Expense (451 ) 4,278 2,110 6,914
Performance-Based Stock Unit Expense 258 183 562 250
Stock Option Expense
— 181
— 390
Stock-Based Compensation Expense $ 87 4,792 $ 3,162 7,944</t>
  </si>
  <si>
    <t>Separation of Barnes &amp; Noble Education, Inc - Additional Information (Detail) - shares</t>
  </si>
  <si>
    <t>Aug. 02, 2015</t>
  </si>
  <si>
    <t>Spin Off Transaction [Line Items]</t>
  </si>
  <si>
    <t>Registration amendment dates</t>
  </si>
  <si>
    <t>Registration Statement on Form S-1, which was filed with the Securities and  Exchange Commission (SEC) on February 26, 2015 and was amended on April 29,  2015, June 4, 2015, June 29, 2015, July 13, 2015, July 14, 2015 and July 15,  2015.</t>
  </si>
  <si>
    <t>B&amp;N Education, LLC</t>
  </si>
  <si>
    <t>Spin-off share distribution for each share of Barnes &amp; Noble common stock held</t>
  </si>
  <si>
    <t>Percentage of membership interest following completion of Spin-Off</t>
  </si>
  <si>
    <t>100.00%</t>
  </si>
  <si>
    <t>Date of business Spin-Off</t>
  </si>
  <si>
    <t>Aug. 2,
		2015</t>
  </si>
  <si>
    <t>Spin-Off transaction, record date</t>
  </si>
  <si>
    <t>Jul. 27,
		2015</t>
  </si>
  <si>
    <t>History of Barnes &amp; Noble Education, Inc. - Additional Information (Detail)</t>
  </si>
  <si>
    <t>Dec. 22, 2014</t>
  </si>
  <si>
    <t>Jan. 22, 2013</t>
  </si>
  <si>
    <t>Oct. 04, 2012</t>
  </si>
  <si>
    <t>Organization Consolidation And Presentation Of Financial Statements [Line Items]</t>
  </si>
  <si>
    <t>Percentage of membership interest</t>
  </si>
  <si>
    <t>Pearson Plc</t>
  </si>
  <si>
    <t>Percentage of non controlling interest</t>
  </si>
  <si>
    <t>5.00%</t>
  </si>
  <si>
    <t>Microsoft Corporation</t>
  </si>
  <si>
    <t>17.60%</t>
  </si>
  <si>
    <t>82.40%</t>
  </si>
  <si>
    <t>Schedule of Operations for Discontinued Operations (Detail) - Barnes &amp; Noble Education, Inc - Discontinued Operations, Disposed of by Means Other than Sale, Spinoff - USD ($) $ in Thousands</t>
  </si>
  <si>
    <t>Income Statement, Balance Sheet and Additional Disclosures by Disposal Groups, Including Discontinued Operations [Line Items]</t>
  </si>
  <si>
    <t>Operating loss from discontinued operations</t>
  </si>
  <si>
    <t>Loss before taxes from discontinued operations</t>
  </si>
  <si>
    <t>Net income (loss) from discontinued operations attributable to Barnes &amp; Noble, Inc.</t>
  </si>
  <si>
    <t>Credits to Eligible Customers From Settlement - Additional Information (Detail) - Apple Inc - Antitrust Lawsuit on Price of Digital Books - USD ($) $ in Thousands</t>
  </si>
  <si>
    <t>Loss Contingencies [Line Items]</t>
  </si>
  <si>
    <t>Credit settlement amount</t>
  </si>
  <si>
    <t>Redemptions receivable from Apple</t>
  </si>
  <si>
    <t>Customer redemptions liability</t>
  </si>
  <si>
    <t>Activated credit amount</t>
  </si>
  <si>
    <t>Credit redeemed</t>
  </si>
  <si>
    <t>Revenue Recognition - Additional Information (Detail) - USD ($)</t>
  </si>
  <si>
    <t>Deferred Revenue Arrangement [Line Items]</t>
  </si>
  <si>
    <t>Estimated life of NOOK, years</t>
  </si>
  <si>
    <t>2 years</t>
  </si>
  <si>
    <t>Nook</t>
  </si>
  <si>
    <t>Recognized over</t>
  </si>
  <si>
    <t>Deferred revenue</t>
  </si>
  <si>
    <t>Nook | Minimum</t>
  </si>
  <si>
    <t>Average percent, NOOK's sales price</t>
  </si>
  <si>
    <t>0.00%</t>
  </si>
  <si>
    <t>Nook | Maximum</t>
  </si>
  <si>
    <t>Annual Fee</t>
  </si>
  <si>
    <t>Non-refundable, after first 30 days, annual fee</t>
  </si>
  <si>
    <t>Internal-use Software and Website Development Costs - Additional Information (Detail) - USD ($) $ in Thousands</t>
  </si>
  <si>
    <t>Software and Software Development Costs</t>
  </si>
  <si>
    <t>Finite-Lived Intangible Assets [Line Items]</t>
  </si>
  <si>
    <t>Useful Life</t>
  </si>
  <si>
    <t>3 years</t>
  </si>
  <si>
    <t>Capitalized software costs</t>
  </si>
  <si>
    <t>Capitalized Computer Software, Accumulated Amortization</t>
  </si>
  <si>
    <t>Website Development Costs</t>
  </si>
  <si>
    <t>7 years</t>
  </si>
  <si>
    <t>Net Earnings (Loss) per Share - Additional Information (Detail) - shares</t>
  </si>
  <si>
    <t>Participating Securities</t>
  </si>
  <si>
    <t>Antidilutive Securities Excluded from Computation of Earnings Per Share [Line Items]</t>
  </si>
  <si>
    <t>Securities excluded from the calculation of earnings per share</t>
  </si>
  <si>
    <t>Stock Options</t>
  </si>
  <si>
    <t>Reconciliation of Basic and Diluted Loss Per Share (Detail) - USD ($) $ / shares in Units, shares in Thousands, $ in Thousands</t>
  </si>
  <si>
    <t>Numerator for basic loss per share:</t>
  </si>
  <si>
    <t>Net loss from continuing operations attributable to Barnes &amp; Noble, Inc.</t>
  </si>
  <si>
    <t>Preferred stock dividends paid in shares</t>
  </si>
  <si>
    <t>Accretion of dividends on preferred stock</t>
  </si>
  <si>
    <t>Less allocation of dividends to participating securities</t>
  </si>
  <si>
    <t>Net loss from continuing operations available to common shareholders</t>
  </si>
  <si>
    <t>Net loss available to common shareholders</t>
  </si>
  <si>
    <t>Numerator for diluted loss per share:</t>
  </si>
  <si>
    <t>Denominator for basic and diluted loss per share:</t>
  </si>
  <si>
    <t>Basic and diluted weighted average common shares</t>
  </si>
  <si>
    <t>Segment Reporting - Additional Information (Detail)</t>
  </si>
  <si>
    <t>Oct. 29, 2016StoreSegment</t>
  </si>
  <si>
    <t>Segment Reporting Information [Line Items]</t>
  </si>
  <si>
    <t>Number of operating segments | Segment</t>
  </si>
  <si>
    <t>B&amp;N Retail</t>
  </si>
  <si>
    <t>Number of stores | Store</t>
  </si>
  <si>
    <t>Summarized Financial Information Reportable Segments (Detail) - USD ($) $ in Thousands</t>
  </si>
  <si>
    <t>Sales by Product Line</t>
  </si>
  <si>
    <t>Capital Expenditures</t>
  </si>
  <si>
    <t>Total Assets</t>
  </si>
  <si>
    <t>Media</t>
  </si>
  <si>
    <t>[2]</t>
  </si>
  <si>
    <t>71.00%</t>
  </si>
  <si>
    <t>72.00%</t>
  </si>
  <si>
    <t>Digital</t>
  </si>
  <si>
    <t>[3]</t>
  </si>
  <si>
    <t>4.00%</t>
  </si>
  <si>
    <t>6.00%</t>
  </si>
  <si>
    <t>Other</t>
  </si>
  <si>
    <t>[4]</t>
  </si>
  <si>
    <t>25.00%</t>
  </si>
  <si>
    <t>24.00%</t>
  </si>
  <si>
    <t>22.00%</t>
  </si>
  <si>
    <t>Operating Segments | B&amp;N Retail</t>
  </si>
  <si>
    <t>Operating Segments | Nook</t>
  </si>
  <si>
    <t>Elimination</t>
  </si>
  <si>
    <t>[5]</t>
  </si>
  <si>
    <t>Includes tangible books, music, movies, rentals and newsstand.</t>
  </si>
  <si>
    <t>Includes NOOK®, related accessories, eContent and warranties.</t>
  </si>
  <si>
    <t>Includes Toys &amp; Games, café products, gifts and miscellaneous other.</t>
  </si>
  <si>
    <t>Represents sales from NOOK to B&amp;N Retail on a sell-through basis.</t>
  </si>
  <si>
    <t>Reconciliation of Operating Loss from Reportable Segments (Detail) - USD ($) $ in Thousands</t>
  </si>
  <si>
    <t>Segment Reporting, Reconciling Item for Operating Profit (Loss) from Segment to Consolidated [Line Items]</t>
  </si>
  <si>
    <t>Reportable segments operating loss</t>
  </si>
  <si>
    <t>Interest expense, net and amortization of deferred financing costs</t>
  </si>
  <si>
    <t>Consolidated loss before taxes</t>
  </si>
  <si>
    <t>Amortizable Intangible Assets and Unamortizable Intangible Assets (Detail) - USD ($) $ in Thousands</t>
  </si>
  <si>
    <t>Intangible Assets by Major Class [Line Items]</t>
  </si>
  <si>
    <t>Gross Carrying Amount</t>
  </si>
  <si>
    <t>Accumulated Amortization</t>
  </si>
  <si>
    <t>Unamortizable intangible assets</t>
  </si>
  <si>
    <t>Total amortizable and unamortizable, intangible assets</t>
  </si>
  <si>
    <t>Trade name</t>
  </si>
  <si>
    <t>Publishing contracts</t>
  </si>
  <si>
    <t>Technology</t>
  </si>
  <si>
    <t>Technology | Minimum</t>
  </si>
  <si>
    <t>5 years</t>
  </si>
  <si>
    <t>Technology | Maximum</t>
  </si>
  <si>
    <t>10 years</t>
  </si>
  <si>
    <t>Distribution contracts</t>
  </si>
  <si>
    <t>Other | Minimum</t>
  </si>
  <si>
    <t>Other | Maximum</t>
  </si>
  <si>
    <t>Aggregate Amortization Expense (Detail) - USD ($) $ in Thousands</t>
  </si>
  <si>
    <t>Goodwill and Intangible Assets Disclosure [Line Items]</t>
  </si>
  <si>
    <t>Estimated Amortization Expense (Detail) $ in Thousands</t>
  </si>
  <si>
    <t>Oct. 29, 2016USD ($)</t>
  </si>
  <si>
    <t>Estimated Amortization Expense [Line Items]</t>
  </si>
  <si>
    <t>Intangible Assets and Goodwill - Additional Information (Detail) - USD ($) $ in Thousands</t>
  </si>
  <si>
    <t>Acquired Finite-Lived Intangible Assets [Line Items]</t>
  </si>
  <si>
    <t>Gift Cards - Additional Information (Detail) - USD ($) $ in Thousands</t>
  </si>
  <si>
    <t>Gift Cards [Line Items]</t>
  </si>
  <si>
    <t>Gift card breakage</t>
  </si>
  <si>
    <t>Other Long-Term Liabilities (Detail) - USD ($) $ in Thousands</t>
  </si>
  <si>
    <t>Deferred rent</t>
  </si>
  <si>
    <t>Tax liabilities and reserves</t>
  </si>
  <si>
    <t>Insurance liabilities</t>
  </si>
  <si>
    <t>Asset retirement obligations</t>
  </si>
  <si>
    <t>Total other long-term liabilities</t>
  </si>
  <si>
    <t>Income Taxes - Additional Information (Detail) - USD ($) $ in Thousands</t>
  </si>
  <si>
    <t>Income Taxes [Line Items]</t>
  </si>
  <si>
    <t>Income (loss) before taxes</t>
  </si>
  <si>
    <t>Income taxes benefit</t>
  </si>
  <si>
    <t>Effective income tax rate</t>
  </si>
  <si>
    <t>34.60%</t>
  </si>
  <si>
    <t>53.00%</t>
  </si>
  <si>
    <t>35.80%</t>
  </si>
  <si>
    <t>47.40%</t>
  </si>
  <si>
    <t>Credit Facility - Additional Information (Detail) - USD ($)</t>
  </si>
  <si>
    <t>Aug. 03, 2015</t>
  </si>
  <si>
    <t>Apr. 29, 2011</t>
  </si>
  <si>
    <t>Aug. 01, 2015</t>
  </si>
  <si>
    <t>Sep. 30, 2016</t>
  </si>
  <si>
    <t>Line of Credit Facility [Line Items]</t>
  </si>
  <si>
    <t>Line of credit facility, amount outstanding</t>
  </si>
  <si>
    <t>Letters of credit, outstanding amount</t>
  </si>
  <si>
    <t>Amended Credit Agreement</t>
  </si>
  <si>
    <t>Credit facility, borrowing capacity</t>
  </si>
  <si>
    <t>Credit facility maturity term, in years</t>
  </si>
  <si>
    <t>Credit facility, expiration date</t>
  </si>
  <si>
    <t>Apr. 29,
		2016</t>
  </si>
  <si>
    <t>Write off of deferred financing fees</t>
  </si>
  <si>
    <t>Unamortized deferred financing fees</t>
  </si>
  <si>
    <t>New Credit Facility</t>
  </si>
  <si>
    <t>Amortization period for deferred financing fees</t>
  </si>
  <si>
    <t>New Credit Facility | Maximum</t>
  </si>
  <si>
    <t>Option to increase in commitments under credit agreement</t>
  </si>
  <si>
    <t>Revolving Credit Facility</t>
  </si>
  <si>
    <t>Revolving Credit Facility | London Interbank Offered Rate (LIBOR)</t>
  </si>
  <si>
    <t>Debt instrument, percentage points added to reference rate</t>
  </si>
  <si>
    <t>1.75%</t>
  </si>
  <si>
    <t>Revolving Credit Facility | Base Rate</t>
  </si>
  <si>
    <t>0.75%</t>
  </si>
  <si>
    <t>Revolving Credit Facility | Maximum | London Interbank Offered Rate (LIBOR)</t>
  </si>
  <si>
    <t>2.00%</t>
  </si>
  <si>
    <t>Revolving Credit Facility | Maximum | Base Rate</t>
  </si>
  <si>
    <t>1.00%</t>
  </si>
  <si>
    <t>Revolving Credit Facility | Minimum | London Interbank Offered Rate (LIBOR)</t>
  </si>
  <si>
    <t>1.50%</t>
  </si>
  <si>
    <t>Revolving Credit Facility | Minimum | Base Rate</t>
  </si>
  <si>
    <t>0.50%</t>
  </si>
  <si>
    <t>FILO Credit Facility, Revolving Credit Facility, the New Credit Facility</t>
  </si>
  <si>
    <t>Debt instrument, interest rate description</t>
  </si>
  <si>
    <t>Interest under the Revolving Credit Facility accrues, at the election of the  Company, at a LIBOR or alternate base rate, plus, in each case, an applicable  interest rate margin, which is determined by reference to the level of excess  availability under the Revolving Credit Facility.</t>
  </si>
  <si>
    <t>Debt instrument, interest rate</t>
  </si>
  <si>
    <t>Stock-Based Compensation Expense in Selling and Administrative Expenses (Detail) - USD ($) $ in Thousands</t>
  </si>
  <si>
    <t>Share-based Compensation Arrangement by Share-based Payment Award, Compensation Cost [Line Items]</t>
  </si>
  <si>
    <t>Selling and Administrative Expenses | Restricted Stock</t>
  </si>
  <si>
    <t>Selling and Administrative Expenses | Restricted Stock Units (RSUs)</t>
  </si>
  <si>
    <t>Selling and Administrative Expenses | Performance Stock Unit</t>
  </si>
  <si>
    <t>Selling and Administrative Expenses | Stock Options</t>
  </si>
  <si>
    <t>CEO Departure - Additional Information (Detail) - Release Agreement - Chief Executive Officer $ in Thousands</t>
  </si>
  <si>
    <t>Deferred Compensation Arrangement with Individual, Excluding Share-based Payments and Postretirement Benefits [Line Items]</t>
  </si>
  <si>
    <t>Cash payment under release agreement</t>
  </si>
  <si>
    <t>Expense relating to the equity awards</t>
  </si>
  <si>
    <t>Selling and Administrative Expenses</t>
  </si>
  <si>
    <t>Net charge related to the cash payment under release agreement</t>
  </si>
  <si>
    <t>Pension and Other Postretirement Benefit Plans - Additional Information (Detail)</t>
  </si>
  <si>
    <t>Mar. 28, 2016USD ($)</t>
  </si>
  <si>
    <t>Mar. 31, 2016USD ($)Employee</t>
  </si>
  <si>
    <t>Oct. 31, 2015USD ($)</t>
  </si>
  <si>
    <t>Jan. 31, 2015USD ($)Employee</t>
  </si>
  <si>
    <t>Aug. 02, 2014USD ($)</t>
  </si>
  <si>
    <t>Apr. 30, 2016Employee</t>
  </si>
  <si>
    <t>May 02, 2015USD ($)</t>
  </si>
  <si>
    <t>Pension and Other Postretirement Benefit Plans [Line Items]</t>
  </si>
  <si>
    <t>Increase in pension liability</t>
  </si>
  <si>
    <t>(Increase) decrease in other comprehensive income, before tax</t>
  </si>
  <si>
    <t>Number of terminated vested participants elected to receive lump sum payments | Employee</t>
  </si>
  <si>
    <t>Lump sum payments made to plan participants</t>
  </si>
  <si>
    <t>Pension plan settlement charge</t>
  </si>
  <si>
    <t>Number of remaining active and terminated vested participants elected to receive lump sum payments | Employee</t>
  </si>
  <si>
    <t>Number of remaining active and terminated vested participants received lump sum payments | Employee</t>
  </si>
  <si>
    <t>Benefits for the remaining plan population transferred to Massachusetts Mutual Life Insurance Company</t>
  </si>
  <si>
    <t>Pension expense</t>
  </si>
  <si>
    <t>Pension liabilities, current</t>
  </si>
  <si>
    <t>Company contributions, employee benefit expenses</t>
  </si>
  <si>
    <t>Samsung Commercial Agreement - Additional Information (Detail) - Samsung Commercial Agreement $ in Thousands</t>
  </si>
  <si>
    <t>Jun. 04, 2014Product</t>
  </si>
  <si>
    <t>May 17, 2016USD ($)</t>
  </si>
  <si>
    <t>Long-term Purchase Commitment [Line Items]</t>
  </si>
  <si>
    <t>Minimum purchase commitment | Product</t>
  </si>
  <si>
    <t>Purchase commitment period</t>
  </si>
  <si>
    <t>12 months</t>
  </si>
  <si>
    <t>Purchase commitment period extension</t>
  </si>
  <si>
    <t>3 months</t>
  </si>
  <si>
    <t>Agreement term</t>
  </si>
  <si>
    <t>Minimum purchase commitment, retail value | $</t>
  </si>
  <si>
    <t>Series J Preferred Stock - Additional Information (Detail) $ / shares in Units, $ in Thousands</t>
  </si>
  <si>
    <t>Jul. 24, 2015</t>
  </si>
  <si>
    <t>Jul. 09, 2015USD ($)shares</t>
  </si>
  <si>
    <t>Aug. 18, 2011USD ($)$ / sharesshares</t>
  </si>
  <si>
    <t>Oct. 29, 2016$ / shares</t>
  </si>
  <si>
    <t>Apr. 30, 2016$ / shares</t>
  </si>
  <si>
    <t>Oct. 31, 2015$ / shares</t>
  </si>
  <si>
    <t>Jun. 05, 2015$ / shares</t>
  </si>
  <si>
    <t>Apr. 08, 2014</t>
  </si>
  <si>
    <t>Aug. 29, 2011</t>
  </si>
  <si>
    <t>Preferred Stock [Line Items]</t>
  </si>
  <si>
    <t>Common stock issued pursuant to conversion | shares</t>
  </si>
  <si>
    <t>Number of preferred stock converted into common shares | shares</t>
  </si>
  <si>
    <t>Inducement fee upon conversion of preferred stock | $</t>
  </si>
  <si>
    <t>Stock conversion, conversion ratio</t>
  </si>
  <si>
    <t>Private Placement</t>
  </si>
  <si>
    <t>Ownership percentage of initial investment</t>
  </si>
  <si>
    <t>10.00%</t>
  </si>
  <si>
    <t>Private Placement | Series J Preferred Stock</t>
  </si>
  <si>
    <t>Preferred Stock, shares issued | shares</t>
  </si>
  <si>
    <t>Preferred Stock, par value</t>
  </si>
  <si>
    <t>Preferred stock issued, aggregate purchase price | $</t>
  </si>
  <si>
    <t>Preferred Stock, convertible percentage of common stock outstanding</t>
  </si>
  <si>
    <t>16.60%</t>
  </si>
  <si>
    <t>Preferred Stock, initial conversion price</t>
  </si>
  <si>
    <t>Preferred Stock, initial dividend rate</t>
  </si>
  <si>
    <t>7.75%</t>
  </si>
  <si>
    <t>Shareholders' Equity - Additional Information (Detail) - USD ($)</t>
  </si>
  <si>
    <t>Oct. 20, 2015</t>
  </si>
  <si>
    <t>Class of Stock [Line Items]</t>
  </si>
  <si>
    <t>Stock repurchased, shares</t>
  </si>
  <si>
    <t>Stock repurchased, value</t>
  </si>
  <si>
    <t>Stock repurchase program, remaining authorized repurchase amount</t>
  </si>
  <si>
    <t>Treasury stock, at cost</t>
  </si>
  <si>
    <t>Maximum</t>
  </si>
  <si>
    <t>Number of shares authorized to be repurchase</t>
  </si>
  <si>
    <t>Stock Repurchase Program</t>
  </si>
  <si>
    <t>Legal Proceedings - Additional Information (Detail) $ in Thousands</t>
  </si>
  <si>
    <t>Nov. 27, 2013LegalMatter</t>
  </si>
  <si>
    <t>Jun. 14, 2013LegalMatter</t>
  </si>
  <si>
    <t>Legal Claim</t>
  </si>
  <si>
    <t>Number of putative shareholder derivative complaints filed | LegalMatter</t>
  </si>
  <si>
    <t>Damages awarded</t>
  </si>
  <si>
    <t>Legal Claim | Pending Litigation</t>
  </si>
  <si>
    <t>Amount of damages sought</t>
  </si>
  <si>
    <t>Counter claim for damages sought</t>
  </si>
  <si>
    <t>Cara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_);(#,##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7</v>
      </c>
    </row>
    <row r="8" spans="1:3">
      <c s="4" r="A8" t="s">
        <v>12</v>
      </c>
      <c s="5" r="B8" t="s">
        <v>13</v>
      </c>
    </row>
    <row r="9" spans="1:3">
      <c s="4" r="A9" t="s">
        <v>14</v>
      </c>
      <c s="4" r="B9" t="s">
        <v>15</v>
      </c>
    </row>
    <row r="10" spans="1:3">
      <c s="4" r="A10" t="s">
        <v>16</v>
      </c>
      <c s="4" r="B10" t="s">
        <v>17</v>
      </c>
    </row>
    <row r="11" spans="1:3">
      <c s="4" r="A11" t="s">
        <v>18</v>
      </c>
      <c s="6" r="B11" t="n">
        <v>890491</v>
      </c>
    </row>
    <row r="12" spans="1:3">
      <c s="4" r="A12" t="s">
        <v>19</v>
      </c>
      <c s="4" r="B12" t="s">
        <v>20</v>
      </c>
    </row>
    <row r="13" spans="1:3">
      <c s="4" r="A13" t="s">
        <v>21</v>
      </c>
      <c s="4" r="B13" t="s">
        <v>22</v>
      </c>
    </row>
    <row r="14" spans="1:3">
      <c s="4" r="A14" t="s">
        <v>23</v>
      </c>
      <c s="6" r="C14" t="n">
        <v>72682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62</v>
      </c>
      <c s="2" r="B1" t="s">
        <v>1</v>
      </c>
    </row>
    <row r="2" spans="1:2">
      <c s="2" r="B2" t="s">
        <v>2</v>
      </c>
    </row>
    <row r="3" spans="1:2">
      <c s="4" r="A3" t="s">
        <v>162</v>
      </c>
      <c s="4" r="B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s="1" r="A1" t="s">
        <v>164</v>
      </c>
      <c s="2" r="B1" t="s">
        <v>1</v>
      </c>
    </row>
    <row r="2" spans="1:2">
      <c s="2" r="B2" t="s">
        <v>2</v>
      </c>
    </row>
    <row r="3" spans="1:2">
      <c s="4" r="A3" t="s">
        <v>164</v>
      </c>
      <c s="4" r="B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166</v>
      </c>
      <c s="2" r="B1" t="s">
        <v>1</v>
      </c>
    </row>
    <row r="2" spans="1:2">
      <c s="2" r="B2" t="s">
        <v>2</v>
      </c>
    </row>
    <row r="3" spans="1:2">
      <c s="4" r="A3" t="s">
        <v>166</v>
      </c>
      <c s="4" r="B3"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168</v>
      </c>
      <c s="2" r="B1" t="s">
        <v>1</v>
      </c>
    </row>
    <row r="2" spans="1:2">
      <c s="2" r="B2" t="s">
        <v>2</v>
      </c>
    </row>
    <row r="3" spans="1:2">
      <c s="4" r="A3" t="s">
        <v>168</v>
      </c>
      <c s="4" r="B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170</v>
      </c>
      <c s="2" r="B1" t="s">
        <v>1</v>
      </c>
    </row>
    <row r="2" spans="1:2">
      <c s="2" r="B2" t="s">
        <v>2</v>
      </c>
    </row>
    <row r="3" spans="1:2">
      <c s="4" r="A3" t="s">
        <v>170</v>
      </c>
      <c s="4" r="B3"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72</v>
      </c>
      <c s="2" r="B1" t="s">
        <v>1</v>
      </c>
    </row>
    <row r="2" spans="1:2">
      <c s="2" r="B2" t="s">
        <v>2</v>
      </c>
    </row>
    <row r="3" spans="1:2">
      <c s="4" r="A3" t="s">
        <v>172</v>
      </c>
      <c s="4" r="B3"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74</v>
      </c>
      <c s="2" r="B1" t="s">
        <v>1</v>
      </c>
    </row>
    <row r="2" spans="1:2">
      <c s="2" r="B2" t="s">
        <v>2</v>
      </c>
    </row>
    <row r="3" spans="1:2">
      <c s="4" r="A3" t="s">
        <v>174</v>
      </c>
      <c s="4" r="B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s="1" r="A1" t="s">
        <v>176</v>
      </c>
      <c s="2" r="B1" t="s">
        <v>1</v>
      </c>
    </row>
    <row r="2" spans="1:2">
      <c s="2" r="B2" t="s">
        <v>2</v>
      </c>
    </row>
    <row r="3" spans="1:2">
      <c s="4" r="A3" t="s">
        <v>176</v>
      </c>
      <c s="4" r="B3"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4" r="A3" t="s">
        <v>178</v>
      </c>
      <c s="4" r="B3"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80</v>
      </c>
      <c s="2" r="B1" t="s">
        <v>1</v>
      </c>
    </row>
    <row r="2" spans="1:2">
      <c s="2" r="B2" t="s">
        <v>2</v>
      </c>
    </row>
    <row r="3" spans="1:2">
      <c s="4" r="A3" t="s">
        <v>180</v>
      </c>
      <c s="4" r="B3"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4" r="A3" t="s">
        <v>27</v>
      </c>
      <c s="7" r="B3" t="n">
        <v>858548</v>
      </c>
      <c s="7" r="C3" t="n">
        <v>894654</v>
      </c>
      <c s="7" r="D3" t="n">
        <v>1772430</v>
      </c>
      <c s="7" r="E3" t="n">
        <v>1873213</v>
      </c>
    </row>
    <row r="4" spans="1:5">
      <c s="4" r="A4" t="s">
        <v>28</v>
      </c>
      <c s="6" r="B4" t="n">
        <v>603173</v>
      </c>
      <c s="6" r="C4" t="n">
        <v>624868</v>
      </c>
      <c s="6" r="D4" t="n">
        <v>1239516</v>
      </c>
      <c s="6" r="E4" t="n">
        <v>1303329</v>
      </c>
    </row>
    <row r="5" spans="1:5">
      <c s="4" r="A5" t="s">
        <v>29</v>
      </c>
      <c s="6" r="B5" t="n">
        <v>255375</v>
      </c>
      <c s="6" r="C5" t="n">
        <v>269786</v>
      </c>
      <c s="6" r="D5" t="n">
        <v>532914</v>
      </c>
      <c s="6" r="E5" t="n">
        <v>569884</v>
      </c>
    </row>
    <row r="6" spans="1:5">
      <c s="4" r="A6" t="s">
        <v>30</v>
      </c>
      <c s="6" r="B6" t="n">
        <v>254646</v>
      </c>
      <c s="6" r="C6" t="n">
        <v>290281</v>
      </c>
      <c s="6" r="D6" t="n">
        <v>522537</v>
      </c>
      <c s="6" r="E6" t="n">
        <v>562411</v>
      </c>
    </row>
    <row r="7" spans="1:5">
      <c s="4" r="A7" t="s">
        <v>31</v>
      </c>
      <c s="6" r="B7" t="n">
        <v>29994</v>
      </c>
      <c s="6" r="C7" t="n">
        <v>35064</v>
      </c>
      <c s="6" r="D7" t="n">
        <v>61031</v>
      </c>
      <c s="6" r="E7" t="n">
        <v>68717</v>
      </c>
    </row>
    <row r="8" spans="1:5">
      <c s="4" r="A8" t="s">
        <v>32</v>
      </c>
      <c s="6" r="B8" t="n">
        <v>-29265</v>
      </c>
      <c s="6" r="C8" t="n">
        <v>-55559</v>
      </c>
      <c s="6" r="D8" t="n">
        <v>-50654</v>
      </c>
      <c s="6" r="E8" t="n">
        <v>-61244</v>
      </c>
    </row>
    <row r="9" spans="1:5">
      <c s="4" r="A9" t="s">
        <v>33</v>
      </c>
      <c s="6" r="B9" t="n">
        <v>1961</v>
      </c>
      <c s="6" r="C9" t="n">
        <v>2338</v>
      </c>
      <c s="6" r="D9" t="n">
        <v>3590</v>
      </c>
      <c s="6" r="E9" t="n">
        <v>5257</v>
      </c>
    </row>
    <row r="10" spans="1:5">
      <c s="4" r="A10" t="s">
        <v>34</v>
      </c>
      <c s="6" r="B10" t="n">
        <v>-31226</v>
      </c>
      <c s="6" r="C10" t="n">
        <v>-57897</v>
      </c>
      <c s="6" r="D10" t="n">
        <v>-54244</v>
      </c>
      <c s="6" r="E10" t="n">
        <v>-66501</v>
      </c>
    </row>
    <row r="11" spans="1:5">
      <c s="4" r="A11" t="s">
        <v>35</v>
      </c>
      <c s="6" r="B11" t="n">
        <v>-10817</v>
      </c>
      <c s="6" r="C11" t="n">
        <v>-30694</v>
      </c>
      <c s="6" r="D11" t="n">
        <v>-19419</v>
      </c>
      <c s="6" r="E11" t="n">
        <v>-31547</v>
      </c>
    </row>
    <row r="12" spans="1:5">
      <c s="4" r="A12" t="s">
        <v>36</v>
      </c>
      <c s="6" r="B12" t="n">
        <v>-20409</v>
      </c>
      <c s="6" r="C12" t="n">
        <v>-27203</v>
      </c>
      <c s="6" r="D12" t="n">
        <v>-34825</v>
      </c>
      <c s="6" r="E12" t="n">
        <v>-34954</v>
      </c>
    </row>
    <row r="13" spans="1:5">
      <c s="4" r="A13" t="s">
        <v>37</v>
      </c>
      <c s="6" r="C13" t="n">
        <v>-12023</v>
      </c>
      <c s="6" r="E13" t="n">
        <v>-39146</v>
      </c>
    </row>
    <row r="14" spans="1:5">
      <c s="4" r="A14" t="s">
        <v>38</v>
      </c>
      <c s="7" r="B14" t="n">
        <v>-20409</v>
      </c>
      <c s="7" r="C14" t="n">
        <v>-39226</v>
      </c>
      <c s="7" r="D14" t="n">
        <v>-34825</v>
      </c>
      <c s="7" r="E14" t="n">
        <v>-74100</v>
      </c>
    </row>
    <row r="15" spans="1:5">
      <c s="3" r="A15" t="s">
        <v>39</v>
      </c>
    </row>
    <row r="16" spans="1:5">
      <c s="4" r="A16" t="s">
        <v>40</v>
      </c>
      <c s="8" r="B16" t="n">
        <v>-0.29</v>
      </c>
      <c s="8" r="C16" t="n">
        <v>-0.36</v>
      </c>
      <c s="8" r="D16" t="n">
        <v>-0.49</v>
      </c>
      <c s="8" r="E16" t="n">
        <v>-0.64</v>
      </c>
    </row>
    <row r="17" spans="1:5">
      <c s="4" r="A17" t="s">
        <v>41</v>
      </c>
      <c s="9" r="C17" t="n">
        <v>-0.16</v>
      </c>
      <c s="9" r="E17" t="n">
        <v>-0.55</v>
      </c>
    </row>
    <row r="18" spans="1:5">
      <c s="4" r="A18" t="s">
        <v>42</v>
      </c>
      <c s="9" r="B18" t="n">
        <v>-0.29</v>
      </c>
      <c s="9" r="C18" t="n">
        <v>-0.52</v>
      </c>
      <c s="9" r="D18" t="n">
        <v>-0.49</v>
      </c>
      <c s="9" r="E18" t="n">
        <v>-1.2</v>
      </c>
    </row>
    <row r="19" spans="1:5">
      <c s="3" r="A19" t="s">
        <v>43</v>
      </c>
    </row>
    <row r="20" spans="1:5">
      <c s="4" r="A20" t="s">
        <v>40</v>
      </c>
      <c s="9" r="B20" t="n">
        <v>-0.29</v>
      </c>
      <c s="9" r="C20" t="n">
        <v>-0.36</v>
      </c>
      <c s="9" r="D20" t="n">
        <v>-0.49</v>
      </c>
      <c s="9" r="E20" t="n">
        <v>-0.64</v>
      </c>
    </row>
    <row r="21" spans="1:5">
      <c s="4" r="A21" t="s">
        <v>41</v>
      </c>
      <c s="9" r="C21" t="n">
        <v>-0.16</v>
      </c>
      <c s="9" r="E21" t="n">
        <v>-0.55</v>
      </c>
    </row>
    <row r="22" spans="1:5">
      <c s="4" r="A22" t="s">
        <v>44</v>
      </c>
      <c s="8" r="B22" t="n">
        <v>-0.29</v>
      </c>
      <c s="8" r="C22" t="n">
        <v>-0.52</v>
      </c>
      <c s="8" r="D22" t="n">
        <v>-0.49</v>
      </c>
      <c s="8" r="E22" t="n">
        <v>-1.2</v>
      </c>
    </row>
    <row r="23" spans="1:5">
      <c s="3" r="A23" t="s">
        <v>45</v>
      </c>
    </row>
    <row r="24" spans="1:5">
      <c s="4" r="A24" t="s">
        <v>46</v>
      </c>
      <c s="6" r="B24" t="n">
        <v>72212</v>
      </c>
      <c s="6" r="C24" t="n">
        <v>75557</v>
      </c>
      <c s="6" r="D24" t="n">
        <v>72558</v>
      </c>
      <c s="6" r="E24" t="n">
        <v>70552</v>
      </c>
    </row>
    <row r="25" spans="1:5">
      <c s="4" r="A25" t="s">
        <v>47</v>
      </c>
      <c s="6" r="B25" t="n">
        <v>72212</v>
      </c>
      <c s="6" r="C25" t="n">
        <v>75557</v>
      </c>
      <c s="6" r="D25" t="n">
        <v>72558</v>
      </c>
      <c s="6" r="E25" t="n">
        <v>70552</v>
      </c>
    </row>
    <row r="26" spans="1:5">
      <c s="4" r="A26" t="s">
        <v>48</v>
      </c>
      <c s="8" r="B26" t="n">
        <v>0.15</v>
      </c>
      <c s="8" r="C26" t="n">
        <v>0.15</v>
      </c>
      <c s="8" r="D26" t="n">
        <v>0.3</v>
      </c>
      <c s="8" r="E26" t="n">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s="1" r="A1" t="s">
        <v>186</v>
      </c>
      <c s="2" r="B1" t="s">
        <v>1</v>
      </c>
    </row>
    <row r="2" spans="1:2">
      <c s="2" r="B2" t="s">
        <v>2</v>
      </c>
    </row>
    <row r="3" spans="1:2">
      <c s="4" r="A3" t="s">
        <v>186</v>
      </c>
      <c s="4" r="B3"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88</v>
      </c>
      <c s="2" r="B1" t="s">
        <v>1</v>
      </c>
    </row>
    <row r="2" spans="1:2">
      <c s="2" r="B2" t="s">
        <v>2</v>
      </c>
    </row>
    <row r="3" spans="1:2">
      <c s="4" r="A3" t="s">
        <v>188</v>
      </c>
      <c s="4" r="B3"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90</v>
      </c>
      <c s="2" r="B1" t="s">
        <v>1</v>
      </c>
    </row>
    <row r="2" spans="1:2">
      <c s="2" r="B2" t="s">
        <v>2</v>
      </c>
    </row>
    <row r="3" spans="1:2">
      <c s="4" r="A3" t="s">
        <v>190</v>
      </c>
      <c s="4" r="B3"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92</v>
      </c>
      <c s="2" r="B1" t="s">
        <v>1</v>
      </c>
    </row>
    <row r="2" spans="1:2">
      <c s="2" r="B2" t="s">
        <v>2</v>
      </c>
    </row>
    <row r="3" spans="1:2">
      <c s="4" r="A3" t="s">
        <v>192</v>
      </c>
      <c s="4" r="B3"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194</v>
      </c>
      <c s="2" r="B1" t="s">
        <v>1</v>
      </c>
    </row>
    <row r="2" spans="1:2">
      <c s="2" r="B2" t="s">
        <v>2</v>
      </c>
    </row>
    <row r="3" spans="1:2">
      <c s="4" r="A3" t="s">
        <v>194</v>
      </c>
      <c s="4" r="B3"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s="1" r="A1" t="s">
        <v>198</v>
      </c>
      <c s="2" r="B1" t="s">
        <v>1</v>
      </c>
    </row>
    <row r="2" spans="1:2">
      <c s="2" r="B2" t="s">
        <v>2</v>
      </c>
    </row>
    <row r="3" spans="1:2">
      <c s="4" r="A3" t="s">
        <v>198</v>
      </c>
      <c s="4" r="B3"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200</v>
      </c>
      <c s="2" r="B1" t="s">
        <v>1</v>
      </c>
    </row>
    <row r="2" spans="1:2">
      <c s="2" r="B2" t="s">
        <v>2</v>
      </c>
    </row>
    <row r="3" spans="1:2">
      <c s="4" r="A3" t="s">
        <v>200</v>
      </c>
      <c s="4" r="B3"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9</v>
      </c>
      <c s="2" r="B1" t="s">
        <v>25</v>
      </c>
      <c s="2" r="D1" t="s">
        <v>1</v>
      </c>
    </row>
    <row r="2" spans="1:5">
      <c s="2" r="B2" t="s">
        <v>2</v>
      </c>
      <c s="2" r="C2" t="s">
        <v>26</v>
      </c>
      <c s="2" r="D2" t="s">
        <v>2</v>
      </c>
      <c s="2" r="E2" t="s">
        <v>26</v>
      </c>
    </row>
    <row r="3" spans="1:5">
      <c s="4" r="A3" t="s">
        <v>38</v>
      </c>
      <c s="7" r="B3" t="n">
        <v>-20409</v>
      </c>
      <c s="7" r="C3" t="n">
        <v>-39226</v>
      </c>
      <c s="7" r="D3" t="n">
        <v>-34825</v>
      </c>
      <c s="7" r="E3" t="n">
        <v>-74100</v>
      </c>
    </row>
    <row r="4" spans="1:5">
      <c s="3" r="A4" t="s">
        <v>50</v>
      </c>
    </row>
    <row r="5" spans="1:5">
      <c s="4" r="A5" t="s">
        <v>51</v>
      </c>
      <c s="6" r="D5" t="n">
        <v>47</v>
      </c>
    </row>
    <row r="6" spans="1:5">
      <c s="4" r="A6" t="s">
        <v>52</v>
      </c>
      <c s="7" r="B6" t="n">
        <v>-20409</v>
      </c>
      <c s="7" r="C6" t="n">
        <v>-39226</v>
      </c>
      <c s="7" r="D6" t="n">
        <v>-34778</v>
      </c>
      <c s="7" r="E6" t="n">
        <v>-741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202</v>
      </c>
      <c s="2" r="B1" t="s">
        <v>1</v>
      </c>
    </row>
    <row r="2" spans="1:2">
      <c s="2" r="B2" t="s">
        <v>2</v>
      </c>
    </row>
    <row r="3" spans="1:2">
      <c s="4" r="A3" t="s">
        <v>202</v>
      </c>
      <c s="4" r="B3"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r="A1" t="s">
        <v>204</v>
      </c>
      <c s="2" r="B1" t="s">
        <v>1</v>
      </c>
    </row>
    <row r="2" spans="1:2">
      <c s="2" r="B2" t="s">
        <v>2</v>
      </c>
    </row>
    <row r="3" spans="1:2">
      <c s="4" r="A3" t="s">
        <v>204</v>
      </c>
      <c s="4" r="B3"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206</v>
      </c>
      <c s="2" r="B1" t="s">
        <v>1</v>
      </c>
    </row>
    <row r="2" spans="1:2">
      <c s="2" r="B2" t="s">
        <v>2</v>
      </c>
    </row>
    <row r="3" spans="1:2">
      <c s="4" r="A3" t="s">
        <v>206</v>
      </c>
      <c s="4" r="B3"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208</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4" r="A3" t="s">
        <v>210</v>
      </c>
      <c s="4" r="B3" t="s">
        <v>2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4" r="A3" t="s">
        <v>213</v>
      </c>
      <c s="4" r="B3"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215</v>
      </c>
      <c s="2" r="B1" t="s">
        <v>1</v>
      </c>
    </row>
    <row r="2" spans="1:2">
      <c s="2" r="B2" t="s">
        <v>2</v>
      </c>
    </row>
    <row r="3" spans="1:2">
      <c s="4" r="A3" t="s">
        <v>216</v>
      </c>
      <c s="4" r="B3"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8</v>
      </c>
      <c s="2" r="B1" t="s">
        <v>1</v>
      </c>
    </row>
    <row r="2" spans="1:2">
      <c s="2" r="B2" t="s">
        <v>2</v>
      </c>
    </row>
    <row r="3" spans="1:2">
      <c s="4" r="A3" t="s">
        <v>219</v>
      </c>
      <c s="4" r="B3" t="s">
        <v>220</v>
      </c>
    </row>
    <row r="4" spans="1:2">
      <c s="4" r="A4" t="s">
        <v>221</v>
      </c>
      <c s="4" r="B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23</v>
      </c>
      <c s="2" r="B1" t="s">
        <v>1</v>
      </c>
    </row>
    <row r="2" spans="1:2">
      <c s="2" r="B2" t="s">
        <v>2</v>
      </c>
    </row>
    <row r="3" spans="1:2">
      <c s="4" r="A3" t="s">
        <v>224</v>
      </c>
      <c s="4" r="B3" t="s">
        <v>225</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230</v>
      </c>
      <c s="2" r="B1" t="s">
        <v>1</v>
      </c>
    </row>
    <row r="2" spans="1:2">
      <c s="2" r="B2" t="s">
        <v>2</v>
      </c>
    </row>
    <row r="3" spans="1:2">
      <c s="4" r="A3" t="s">
        <v>188</v>
      </c>
      <c s="4" r="B3" t="s">
        <v>2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v>
      </c>
      <c s="2" r="B1" t="s">
        <v>25</v>
      </c>
      <c s="2" r="D1" t="s">
        <v>1</v>
      </c>
    </row>
    <row r="2" spans="1:5">
      <c s="2" r="B2" t="s">
        <v>2</v>
      </c>
      <c s="2" r="C2" t="s">
        <v>26</v>
      </c>
      <c s="2" r="D2" t="s">
        <v>2</v>
      </c>
      <c s="2" r="E2" t="s">
        <v>26</v>
      </c>
    </row>
    <row r="3" spans="1:5">
      <c s="4" r="A3" t="s">
        <v>54</v>
      </c>
      <c s="7" r="B3" t="n">
        <v>30</v>
      </c>
      <c s="7" r="C3" t="n">
        <v>30</v>
      </c>
      <c s="7" r="D3" t="n">
        <v>30</v>
      </c>
      <c s="7" r="E3" t="n">
        <v>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s="1" r="A1" t="s">
        <v>232</v>
      </c>
      <c s="2" r="B1" t="s">
        <v>1</v>
      </c>
    </row>
    <row r="2" spans="1:2">
      <c s="2" r="B2" t="s">
        <v>2</v>
      </c>
    </row>
    <row r="3" spans="1:2">
      <c s="4" r="A3" t="s">
        <v>233</v>
      </c>
      <c s="4" r="B3"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s="1" r="A1" t="s">
        <v>235</v>
      </c>
      <c s="2" r="B1" t="s">
        <v>236</v>
      </c>
      <c s="2" r="C1" t="s">
        <v>2</v>
      </c>
    </row>
    <row r="2" spans="1:3">
      <c s="3" r="A2" t="s">
        <v>237</v>
      </c>
    </row>
    <row r="3" spans="1:3">
      <c s="4" r="A3" t="s">
        <v>238</v>
      </c>
      <c s="4" r="C3" t="s">
        <v>239</v>
      </c>
    </row>
    <row r="4" spans="1:3">
      <c s="4" r="A4" t="s">
        <v>240</v>
      </c>
    </row>
    <row r="5" spans="1:3">
      <c s="3" r="A5" t="s">
        <v>237</v>
      </c>
    </row>
    <row r="6" spans="1:3">
      <c s="4" r="A6" t="s">
        <v>241</v>
      </c>
      <c s="11" r="B6" t="n">
        <v>0.632</v>
      </c>
    </row>
    <row r="7" spans="1:3">
      <c s="4" r="A7" t="s">
        <v>242</v>
      </c>
      <c s="4" r="B7" t="s">
        <v>243</v>
      </c>
    </row>
    <row r="8" spans="1:3">
      <c s="4" r="A8" t="s">
        <v>244</v>
      </c>
      <c s="4" r="B8" t="s">
        <v>245</v>
      </c>
    </row>
    <row r="9" spans="1:3">
      <c s="4" r="A9" t="s">
        <v>246</v>
      </c>
      <c s="4" r="B9" t="s">
        <v>2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48</v>
      </c>
      <c s="2" r="B1" t="s">
        <v>249</v>
      </c>
      <c s="2" r="C1" t="s">
        <v>250</v>
      </c>
      <c s="2" r="D1" t="s">
        <v>251</v>
      </c>
    </row>
    <row r="2" spans="1:4">
      <c s="4" r="A2" t="s">
        <v>240</v>
      </c>
    </row>
    <row r="3" spans="1:4">
      <c s="3" r="A3" t="s">
        <v>252</v>
      </c>
    </row>
    <row r="4" spans="1:4">
      <c s="4" r="A4" t="s">
        <v>253</v>
      </c>
      <c s="4" r="B4" t="s">
        <v>243</v>
      </c>
    </row>
    <row r="5" spans="1:4">
      <c s="4" r="A5" t="s">
        <v>254</v>
      </c>
    </row>
    <row r="6" spans="1:4">
      <c s="3" r="A6" t="s">
        <v>252</v>
      </c>
    </row>
    <row r="7" spans="1:4">
      <c s="4" r="A7" t="s">
        <v>255</v>
      </c>
      <c s="4" r="C7" t="s">
        <v>256</v>
      </c>
    </row>
    <row r="8" spans="1:4">
      <c s="4" r="A8" t="s">
        <v>257</v>
      </c>
    </row>
    <row r="9" spans="1:4">
      <c s="3" r="A9" t="s">
        <v>252</v>
      </c>
    </row>
    <row r="10" spans="1:4">
      <c s="4" r="A10" t="s">
        <v>255</v>
      </c>
      <c s="4" r="D10" t="s">
        <v>258</v>
      </c>
    </row>
    <row r="11" spans="1:4">
      <c s="4" r="A11" t="s">
        <v>253</v>
      </c>
      <c s="4" r="D11" t="s">
        <v>25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60</v>
      </c>
      <c s="2" r="B1" t="s">
        <v>25</v>
      </c>
      <c s="2" r="C1" t="s">
        <v>1</v>
      </c>
    </row>
    <row r="2" spans="1:3">
      <c s="2" r="B2" t="s">
        <v>26</v>
      </c>
      <c s="2" r="C2" t="s">
        <v>26</v>
      </c>
    </row>
    <row r="3" spans="1:3">
      <c s="3" r="A3" t="s">
        <v>261</v>
      </c>
    </row>
    <row r="4" spans="1:3">
      <c s="4" r="A4" t="s">
        <v>27</v>
      </c>
      <c s="7" r="C4" t="n">
        <v>238983</v>
      </c>
    </row>
    <row r="5" spans="1:3">
      <c s="4" r="A5" t="s">
        <v>28</v>
      </c>
      <c s="6" r="C5" t="n">
        <v>186697</v>
      </c>
    </row>
    <row r="6" spans="1:3">
      <c s="4" r="A6" t="s">
        <v>29</v>
      </c>
      <c s="6" r="C6" t="n">
        <v>52286</v>
      </c>
    </row>
    <row r="7" spans="1:3">
      <c s="4" r="A7" t="s">
        <v>30</v>
      </c>
      <c s="7" r="B7" t="n">
        <v>8289</v>
      </c>
      <c s="6" r="C7" t="n">
        <v>94933</v>
      </c>
    </row>
    <row r="8" spans="1:3">
      <c s="4" r="A8" t="s">
        <v>31</v>
      </c>
      <c s="6" r="C8" t="n">
        <v>13100</v>
      </c>
    </row>
    <row r="9" spans="1:3">
      <c s="4" r="A9" t="s">
        <v>262</v>
      </c>
      <c s="6" r="B9" t="n">
        <v>-8289</v>
      </c>
      <c s="6" r="C9" t="n">
        <v>-55747</v>
      </c>
    </row>
    <row r="10" spans="1:3">
      <c s="4" r="A10" t="s">
        <v>33</v>
      </c>
      <c s="6" r="C10" t="n">
        <v>3</v>
      </c>
    </row>
    <row r="11" spans="1:3">
      <c s="4" r="A11" t="s">
        <v>263</v>
      </c>
      <c s="6" r="B11" t="n">
        <v>-8289</v>
      </c>
      <c s="6" r="C11" t="n">
        <v>-55750</v>
      </c>
    </row>
    <row r="12" spans="1:3">
      <c s="4" r="A12" t="s">
        <v>35</v>
      </c>
      <c s="6" r="B12" t="n">
        <v>3734</v>
      </c>
      <c s="6" r="C12" t="n">
        <v>-16604</v>
      </c>
    </row>
    <row r="13" spans="1:3">
      <c s="4" r="A13" t="s">
        <v>264</v>
      </c>
      <c s="7" r="B13" t="n">
        <v>-12023</v>
      </c>
      <c s="7" r="C13" t="n">
        <v>-391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5</v>
      </c>
      <c s="2" r="B1" t="s">
        <v>1</v>
      </c>
    </row>
    <row r="2" spans="1:3">
      <c s="2" r="B2" t="s">
        <v>2</v>
      </c>
      <c s="2" r="C2" t="s">
        <v>56</v>
      </c>
    </row>
    <row r="3" spans="1:3">
      <c s="3" r="A3" t="s">
        <v>266</v>
      </c>
    </row>
    <row r="4" spans="1:3">
      <c s="4" r="A4" t="s">
        <v>267</v>
      </c>
      <c s="7" r="B4" t="n">
        <v>95707</v>
      </c>
    </row>
    <row r="5" spans="1:3">
      <c s="4" r="A5" t="s">
        <v>268</v>
      </c>
      <c s="6" r="B5" t="n">
        <v>7616</v>
      </c>
      <c s="7" r="C5" t="n">
        <v>56527</v>
      </c>
    </row>
    <row r="6" spans="1:3">
      <c s="4" r="A6" t="s">
        <v>269</v>
      </c>
      <c s="7" r="C6" t="n">
        <v>56527</v>
      </c>
    </row>
    <row r="7" spans="1:3">
      <c s="4" r="A7" t="s">
        <v>270</v>
      </c>
      <c s="6" r="B7" t="n">
        <v>50610</v>
      </c>
    </row>
    <row r="8" spans="1:3">
      <c s="4" r="A8" t="s">
        <v>271</v>
      </c>
      <c s="7" r="B8" t="n">
        <v>397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s="1" r="A1" t="s">
        <v>272</v>
      </c>
      <c s="2" r="B1" t="s">
        <v>1</v>
      </c>
    </row>
    <row r="2" spans="1:4">
      <c s="2" r="B2" t="s">
        <v>2</v>
      </c>
      <c s="2" r="C2" t="s">
        <v>56</v>
      </c>
      <c s="2" r="D2" t="s">
        <v>26</v>
      </c>
    </row>
    <row r="3" spans="1:4">
      <c s="3" r="A3" t="s">
        <v>273</v>
      </c>
    </row>
    <row r="4" spans="1:4">
      <c s="4" r="A4" t="s">
        <v>274</v>
      </c>
      <c s="4" r="B4" t="s">
        <v>275</v>
      </c>
    </row>
    <row r="5" spans="1:4">
      <c s="4" r="A5" t="s">
        <v>276</v>
      </c>
    </row>
    <row r="6" spans="1:4">
      <c s="3" r="A6" t="s">
        <v>273</v>
      </c>
    </row>
    <row r="7" spans="1:4">
      <c s="4" r="A7" t="s">
        <v>277</v>
      </c>
      <c s="4" r="B7" t="s">
        <v>275</v>
      </c>
    </row>
    <row r="8" spans="1:4">
      <c s="4" r="A8" t="s">
        <v>278</v>
      </c>
      <c s="7" r="B8" t="n">
        <v>354000</v>
      </c>
      <c s="7" r="C8" t="n">
        <v>160000</v>
      </c>
      <c s="7" r="D8" t="n">
        <v>675000</v>
      </c>
    </row>
    <row r="9" spans="1:4">
      <c s="4" r="A9" t="s">
        <v>279</v>
      </c>
    </row>
    <row r="10" spans="1:4">
      <c s="3" r="A10" t="s">
        <v>273</v>
      </c>
    </row>
    <row r="11" spans="1:4">
      <c s="4" r="A11" t="s">
        <v>280</v>
      </c>
      <c s="4" r="B11" t="s">
        <v>281</v>
      </c>
    </row>
    <row r="12" spans="1:4">
      <c s="4" r="A12" t="s">
        <v>282</v>
      </c>
    </row>
    <row r="13" spans="1:4">
      <c s="3" r="A13" t="s">
        <v>273</v>
      </c>
    </row>
    <row r="14" spans="1:4">
      <c s="4" r="A14" t="s">
        <v>280</v>
      </c>
      <c s="4" r="B14" t="s">
        <v>256</v>
      </c>
    </row>
    <row r="15" spans="1:4">
      <c s="4" r="A15" t="s">
        <v>283</v>
      </c>
    </row>
    <row r="16" spans="1:4">
      <c s="3" r="A16" t="s">
        <v>273</v>
      </c>
    </row>
    <row r="17" spans="1:4">
      <c s="4" r="A17" t="s">
        <v>284</v>
      </c>
      <c s="7" r="B17"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5</v>
      </c>
      <c s="2" r="B1" t="s">
        <v>25</v>
      </c>
      <c s="2" r="D1" t="s">
        <v>1</v>
      </c>
    </row>
    <row r="2" spans="1:5">
      <c s="2" r="B2" t="s">
        <v>2</v>
      </c>
      <c s="2" r="C2" t="s">
        <v>26</v>
      </c>
      <c s="2" r="D2" t="s">
        <v>2</v>
      </c>
      <c s="2" r="E2" t="s">
        <v>26</v>
      </c>
    </row>
    <row r="3" spans="1:5">
      <c s="4" r="A3" t="s">
        <v>286</v>
      </c>
    </row>
    <row r="4" spans="1:5">
      <c s="3" r="A4" t="s">
        <v>287</v>
      </c>
    </row>
    <row r="5" spans="1:5">
      <c s="4" r="A5" t="s">
        <v>288</v>
      </c>
      <c s="4" r="D5" t="s">
        <v>289</v>
      </c>
    </row>
    <row r="6" spans="1:5">
      <c s="4" r="A6" t="s">
        <v>290</v>
      </c>
      <c s="7" r="D6" t="n">
        <v>10622</v>
      </c>
      <c s="7" r="E6" t="n">
        <v>17221</v>
      </c>
    </row>
    <row r="7" spans="1:5">
      <c s="4" r="A7" t="s">
        <v>291</v>
      </c>
      <c s="7" r="B7" t="n">
        <v>6154</v>
      </c>
      <c s="7" r="C7" t="n">
        <v>8156</v>
      </c>
      <c s="7" r="D7" t="n">
        <v>12749</v>
      </c>
      <c s="7" r="E7" t="n">
        <v>15242</v>
      </c>
    </row>
    <row r="8" spans="1:5">
      <c s="4" r="A8" t="s">
        <v>292</v>
      </c>
    </row>
    <row r="9" spans="1:5">
      <c s="3" r="A9" t="s">
        <v>287</v>
      </c>
    </row>
    <row r="10" spans="1:5">
      <c s="4" r="A10" t="s">
        <v>288</v>
      </c>
      <c s="4" r="D10" t="s">
        <v>2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4</v>
      </c>
      <c s="2" r="B1" t="s">
        <v>25</v>
      </c>
      <c s="2" r="D1" t="s">
        <v>1</v>
      </c>
    </row>
    <row r="2" spans="1:5">
      <c s="2" r="B2" t="s">
        <v>2</v>
      </c>
      <c s="2" r="C2" t="s">
        <v>26</v>
      </c>
      <c s="2" r="D2" t="s">
        <v>2</v>
      </c>
      <c s="2" r="E2" t="s">
        <v>26</v>
      </c>
    </row>
    <row r="3" spans="1:5">
      <c s="4" r="A3" t="s">
        <v>295</v>
      </c>
    </row>
    <row r="4" spans="1:5">
      <c s="3" r="A4" t="s">
        <v>296</v>
      </c>
    </row>
    <row r="5" spans="1:5">
      <c s="4" r="A5" t="s">
        <v>297</v>
      </c>
      <c s="6" r="B5" t="n">
        <v>1224579</v>
      </c>
      <c s="6" r="C5" t="n">
        <v>2330973</v>
      </c>
      <c s="6" r="D5" t="n">
        <v>1305303</v>
      </c>
      <c s="6" r="E5" t="n">
        <v>2512070</v>
      </c>
    </row>
    <row r="6" spans="1:5">
      <c s="4" r="A6" t="s">
        <v>298</v>
      </c>
    </row>
    <row r="7" spans="1:5">
      <c s="3" r="A7" t="s">
        <v>296</v>
      </c>
    </row>
    <row r="8" spans="1:5">
      <c s="4" r="A8" t="s">
        <v>297</v>
      </c>
      <c s="6" r="B8" t="n">
        <v>75438</v>
      </c>
      <c s="6" r="C8" t="n">
        <v>198596</v>
      </c>
      <c s="6" r="D8" t="n">
        <v>81338</v>
      </c>
      <c s="6" r="E8" t="n">
        <v>17024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9</v>
      </c>
      <c s="2" r="B1" t="s">
        <v>25</v>
      </c>
      <c s="2" r="D1" t="s">
        <v>1</v>
      </c>
    </row>
    <row r="2" spans="1:5">
      <c s="2" r="B2" t="s">
        <v>2</v>
      </c>
      <c s="2" r="C2" t="s">
        <v>26</v>
      </c>
      <c s="2" r="D2" t="s">
        <v>2</v>
      </c>
      <c s="2" r="E2" t="s">
        <v>26</v>
      </c>
    </row>
    <row r="3" spans="1:5">
      <c s="3" r="A3" t="s">
        <v>300</v>
      </c>
    </row>
    <row r="4" spans="1:5">
      <c s="4" r="A4" t="s">
        <v>301</v>
      </c>
      <c s="7" r="B4" t="n">
        <v>-20409</v>
      </c>
      <c s="7" r="C4" t="n">
        <v>-27203</v>
      </c>
      <c s="7" r="D4" t="n">
        <v>-34825</v>
      </c>
      <c s="7" r="E4" t="n">
        <v>-34954</v>
      </c>
    </row>
    <row r="5" spans="1:5">
      <c s="4" r="A5" t="s">
        <v>145</v>
      </c>
      <c s="6" r="E5" t="n">
        <v>-3657</v>
      </c>
    </row>
    <row r="6" spans="1:5">
      <c s="4" r="A6" t="s">
        <v>302</v>
      </c>
      <c s="6" r="E6" t="n">
        <v>-1783</v>
      </c>
    </row>
    <row r="7" spans="1:5">
      <c s="4" r="A7" t="s">
        <v>303</v>
      </c>
      <c s="6" r="E7" t="n">
        <v>-4204</v>
      </c>
    </row>
    <row r="8" spans="1:5">
      <c s="4" r="A8" t="s">
        <v>304</v>
      </c>
      <c s="6" r="B8" t="n">
        <v>-188</v>
      </c>
      <c s="6" r="C8" t="n">
        <v>-332</v>
      </c>
      <c s="6" r="D8" t="n">
        <v>-391</v>
      </c>
      <c s="6" r="E8" t="n">
        <v>-692</v>
      </c>
    </row>
    <row r="9" spans="1:5">
      <c s="4" r="A9" t="s">
        <v>305</v>
      </c>
      <c s="6" r="B9" t="n">
        <v>-20597</v>
      </c>
      <c s="6" r="C9" t="n">
        <v>-27535</v>
      </c>
      <c s="6" r="D9" t="n">
        <v>-35216</v>
      </c>
      <c s="6" r="E9" t="n">
        <v>-45290</v>
      </c>
    </row>
    <row r="10" spans="1:5">
      <c s="4" r="A10" t="s">
        <v>264</v>
      </c>
      <c s="6" r="C10" t="n">
        <v>-12023</v>
      </c>
      <c s="6" r="E10" t="n">
        <v>-39146</v>
      </c>
    </row>
    <row r="11" spans="1:5">
      <c s="4" r="A11" t="s">
        <v>306</v>
      </c>
      <c s="6" r="B11" t="n">
        <v>-20597</v>
      </c>
      <c s="6" r="C11" t="n">
        <v>-39558</v>
      </c>
      <c s="6" r="D11" t="n">
        <v>-35216</v>
      </c>
      <c s="6" r="E11" t="n">
        <v>-84436</v>
      </c>
    </row>
    <row r="12" spans="1:5">
      <c s="3" r="A12" t="s">
        <v>307</v>
      </c>
    </row>
    <row r="13" spans="1:5">
      <c s="4" r="A13" t="s">
        <v>305</v>
      </c>
      <c s="6" r="B13" t="n">
        <v>-20597</v>
      </c>
      <c s="6" r="C13" t="n">
        <v>-27535</v>
      </c>
      <c s="6" r="D13" t="n">
        <v>-35216</v>
      </c>
      <c s="6" r="E13" t="n">
        <v>-45290</v>
      </c>
    </row>
    <row r="14" spans="1:5">
      <c s="4" r="A14" t="s">
        <v>264</v>
      </c>
      <c s="6" r="C14" t="n">
        <v>-12023</v>
      </c>
      <c s="6" r="E14" t="n">
        <v>-39146</v>
      </c>
    </row>
    <row r="15" spans="1:5">
      <c s="4" r="A15" t="s">
        <v>306</v>
      </c>
      <c s="7" r="B15" t="n">
        <v>-20597</v>
      </c>
      <c s="7" r="C15" t="n">
        <v>-39558</v>
      </c>
      <c s="7" r="D15" t="n">
        <v>-35216</v>
      </c>
      <c s="7" r="E15" t="n">
        <v>-84436</v>
      </c>
    </row>
    <row r="16" spans="1:5">
      <c s="3" r="A16" t="s">
        <v>308</v>
      </c>
    </row>
    <row r="17" spans="1:5">
      <c s="4" r="A17" t="s">
        <v>309</v>
      </c>
      <c s="6" r="B17" t="n">
        <v>72212</v>
      </c>
      <c s="6" r="C17" t="n">
        <v>75557</v>
      </c>
      <c s="6" r="D17" t="n">
        <v>72558</v>
      </c>
      <c s="6" r="E17" t="n">
        <v>70552</v>
      </c>
    </row>
    <row r="18" spans="1:5">
      <c s="3" r="A18" t="s">
        <v>39</v>
      </c>
    </row>
    <row r="19" spans="1:5">
      <c s="4" r="A19" t="s">
        <v>40</v>
      </c>
      <c s="8" r="B19" t="n">
        <v>-0.29</v>
      </c>
      <c s="8" r="C19" t="n">
        <v>-0.36</v>
      </c>
      <c s="8" r="D19" t="n">
        <v>-0.49</v>
      </c>
      <c s="8" r="E19" t="n">
        <v>-0.64</v>
      </c>
    </row>
    <row r="20" spans="1:5">
      <c s="4" r="A20" t="s">
        <v>41</v>
      </c>
      <c s="9" r="C20" t="n">
        <v>-0.16</v>
      </c>
      <c s="9" r="E20" t="n">
        <v>-0.55</v>
      </c>
    </row>
    <row r="21" spans="1:5">
      <c s="4" r="A21" t="s">
        <v>42</v>
      </c>
      <c s="9" r="B21" t="n">
        <v>-0.29</v>
      </c>
      <c s="9" r="C21" t="n">
        <v>-0.52</v>
      </c>
      <c s="9" r="D21" t="n">
        <v>-0.49</v>
      </c>
      <c s="9" r="E21" t="n">
        <v>-1.2</v>
      </c>
    </row>
    <row r="22" spans="1:5">
      <c s="3" r="A22" t="s">
        <v>43</v>
      </c>
    </row>
    <row r="23" spans="1:5">
      <c s="4" r="A23" t="s">
        <v>40</v>
      </c>
      <c s="9" r="B23" t="n">
        <v>-0.29</v>
      </c>
      <c s="9" r="C23" t="n">
        <v>-0.36</v>
      </c>
      <c s="9" r="D23" t="n">
        <v>-0.49</v>
      </c>
      <c s="9" r="E23" t="n">
        <v>-0.64</v>
      </c>
    </row>
    <row r="24" spans="1:5">
      <c s="4" r="A24" t="s">
        <v>41</v>
      </c>
      <c s="9" r="C24" t="n">
        <v>-0.16</v>
      </c>
      <c s="9" r="E24" t="n">
        <v>-0.55</v>
      </c>
    </row>
    <row r="25" spans="1:5">
      <c s="4" r="A25" t="s">
        <v>44</v>
      </c>
      <c s="8" r="B25" t="n">
        <v>-0.29</v>
      </c>
      <c s="8" r="C25" t="n">
        <v>-0.52</v>
      </c>
      <c s="8" r="D25" t="n">
        <v>-0.49</v>
      </c>
      <c s="8" r="E25" t="n">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6"/>
  </cols>
  <sheetData>
    <row r="1" spans="1:2">
      <c s="1" r="A1" t="s">
        <v>310</v>
      </c>
      <c s="2" r="B1" t="s">
        <v>1</v>
      </c>
    </row>
    <row r="2" spans="1:2">
      <c s="2" r="B2" t="s">
        <v>311</v>
      </c>
    </row>
    <row r="3" spans="1:2">
      <c s="3" r="A3" t="s">
        <v>312</v>
      </c>
    </row>
    <row r="4" spans="1:2">
      <c s="4" r="A4" t="s">
        <v>313</v>
      </c>
      <c s="6" r="B4" t="n">
        <v>2</v>
      </c>
    </row>
    <row r="5" spans="1:2">
      <c s="4" r="A5" t="s">
        <v>314</v>
      </c>
    </row>
    <row r="6" spans="1:2">
      <c s="3" r="A6" t="s">
        <v>312</v>
      </c>
    </row>
    <row r="7" spans="1:2">
      <c s="4" r="A7" t="s">
        <v>315</v>
      </c>
      <c s="6" r="B7" t="n">
        <v>6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2"/>
    <col customWidth="1" max="3" min="3" width="4"/>
    <col customWidth="1" max="4" min="4" width="14"/>
    <col customWidth="1" max="5" min="5" width="14"/>
    <col customWidth="1" max="6" min="6" width="4"/>
  </cols>
  <sheetData>
    <row r="1" spans="1:6">
      <c s="1" r="A1" t="s">
        <v>55</v>
      </c>
      <c s="2" r="B1" t="s">
        <v>2</v>
      </c>
      <c s="2" r="D1" t="s">
        <v>56</v>
      </c>
      <c s="2" r="E1" t="s">
        <v>26</v>
      </c>
    </row>
    <row r="2" spans="1:6">
      <c s="3" r="A2" t="s">
        <v>57</v>
      </c>
    </row>
    <row r="3" spans="1:6">
      <c s="4" r="A3" t="s">
        <v>58</v>
      </c>
      <c s="7" r="B3" t="n">
        <v>11365</v>
      </c>
      <c s="7" r="D3" t="n">
        <v>13838</v>
      </c>
      <c s="7" r="E3" t="n">
        <v>13367</v>
      </c>
    </row>
    <row r="4" spans="1:6">
      <c s="4" r="A4" t="s">
        <v>59</v>
      </c>
      <c s="6" r="B4" t="n">
        <v>75744</v>
      </c>
      <c s="6" r="D4" t="n">
        <v>124917</v>
      </c>
      <c s="6" r="E4" t="n">
        <v>82355</v>
      </c>
    </row>
    <row r="5" spans="1:6">
      <c s="4" r="A5" t="s">
        <v>60</v>
      </c>
      <c s="6" r="B5" t="n">
        <v>1218822</v>
      </c>
      <c s="6" r="D5" t="n">
        <v>933723</v>
      </c>
      <c s="6" r="E5" t="n">
        <v>1219878</v>
      </c>
    </row>
    <row r="6" spans="1:6">
      <c s="4" r="A6" t="s">
        <v>61</v>
      </c>
      <c s="6" r="B6" t="n">
        <v>129404</v>
      </c>
      <c s="6" r="D6" t="n">
        <v>105912</v>
      </c>
      <c s="6" r="E6" t="n">
        <v>148589</v>
      </c>
    </row>
    <row r="7" spans="1:6">
      <c s="4" r="A7" t="s">
        <v>62</v>
      </c>
      <c s="6" r="B7" t="n">
        <v>1435335</v>
      </c>
      <c s="6" r="D7" t="n">
        <v>1178390</v>
      </c>
      <c s="6" r="E7" t="n">
        <v>1464189</v>
      </c>
    </row>
    <row r="8" spans="1:6">
      <c s="3" r="A8" t="s">
        <v>63</v>
      </c>
    </row>
    <row r="9" spans="1:6">
      <c s="4" r="A9" t="s">
        <v>64</v>
      </c>
      <c s="6" r="B9" t="n">
        <v>2541</v>
      </c>
      <c s="6" r="D9" t="n">
        <v>2541</v>
      </c>
      <c s="6" r="E9" t="n">
        <v>2541</v>
      </c>
    </row>
    <row r="10" spans="1:6">
      <c s="4" r="A10" t="s">
        <v>65</v>
      </c>
      <c s="6" r="B10" t="n">
        <v>1062377</v>
      </c>
      <c s="6" r="D10" t="n">
        <v>1058452</v>
      </c>
      <c s="6" r="E10" t="n">
        <v>1061527</v>
      </c>
    </row>
    <row r="11" spans="1:6">
      <c s="4" r="A11" t="s">
        <v>66</v>
      </c>
      <c s="6" r="B11" t="n">
        <v>1592849</v>
      </c>
      <c s="6" r="D11" t="n">
        <v>1560005</v>
      </c>
      <c s="6" r="E11" t="n">
        <v>1573300</v>
      </c>
    </row>
    <row r="12" spans="1:6">
      <c s="4" r="A12" t="s">
        <v>67</v>
      </c>
      <c s="6" r="B12" t="n">
        <v>2657767</v>
      </c>
      <c s="6" r="D12" t="n">
        <v>2620998</v>
      </c>
      <c s="6" r="E12" t="n">
        <v>2637368</v>
      </c>
    </row>
    <row r="13" spans="1:6">
      <c s="4" r="A13" t="s">
        <v>68</v>
      </c>
      <c s="6" r="B13" t="n">
        <v>2369074</v>
      </c>
      <c s="6" r="D13" t="n">
        <v>2322418</v>
      </c>
      <c s="6" r="E13" t="n">
        <v>2314184</v>
      </c>
    </row>
    <row r="14" spans="1:6">
      <c s="4" r="A14" t="s">
        <v>69</v>
      </c>
      <c s="6" r="B14" t="n">
        <v>288693</v>
      </c>
      <c s="6" r="D14" t="n">
        <v>298580</v>
      </c>
      <c s="6" r="E14" t="n">
        <v>323184</v>
      </c>
    </row>
    <row r="15" spans="1:6">
      <c s="4" r="A15" t="s">
        <v>70</v>
      </c>
      <c s="6" r="B15" t="n">
        <v>211276</v>
      </c>
      <c s="6" r="D15" t="n">
        <v>211276</v>
      </c>
      <c s="6" r="E15" t="n">
        <v>215197</v>
      </c>
    </row>
    <row r="16" spans="1:6">
      <c s="4" r="A16" t="s">
        <v>71</v>
      </c>
      <c s="6" r="B16" t="n">
        <v>310543</v>
      </c>
      <c s="6" r="D16" t="n">
        <v>310904</v>
      </c>
      <c s="6" r="E16" t="n">
        <v>315038</v>
      </c>
    </row>
    <row r="17" spans="1:6">
      <c s="4" r="A17" t="s">
        <v>72</v>
      </c>
      <c s="6" r="B17" t="n">
        <v>11916</v>
      </c>
      <c s="6" r="D17" t="n">
        <v>13632</v>
      </c>
      <c s="6" r="E17" t="n">
        <v>12302</v>
      </c>
    </row>
    <row r="18" spans="1:6">
      <c s="4" r="A18" t="s">
        <v>73</v>
      </c>
      <c s="6" r="B18" t="n">
        <v>2257763</v>
      </c>
      <c s="4" r="C18" t="s">
        <v>74</v>
      </c>
      <c s="6" r="D18" t="n">
        <v>2012782</v>
      </c>
      <c s="6" r="E18" t="n">
        <v>2329910</v>
      </c>
      <c s="4" r="F18" t="s">
        <v>74</v>
      </c>
    </row>
    <row r="19" spans="1:6">
      <c s="3" r="A19" t="s">
        <v>75</v>
      </c>
    </row>
    <row r="20" spans="1:6">
      <c s="4" r="A20" t="s">
        <v>76</v>
      </c>
      <c s="6" r="B20" t="n">
        <v>717220</v>
      </c>
      <c s="6" r="D20" t="n">
        <v>480574</v>
      </c>
      <c s="6" r="E20" t="n">
        <v>730387</v>
      </c>
    </row>
    <row r="21" spans="1:6">
      <c s="4" r="A21" t="s">
        <v>77</v>
      </c>
      <c s="6" r="B21" t="n">
        <v>311150</v>
      </c>
      <c s="6" r="D21" t="n">
        <v>360194</v>
      </c>
      <c s="6" r="E21" t="n">
        <v>325393</v>
      </c>
    </row>
    <row r="22" spans="1:6">
      <c s="4" r="A22" t="s">
        <v>78</v>
      </c>
      <c s="6" r="B22" t="n">
        <v>344044</v>
      </c>
      <c s="6" r="D22" t="n">
        <v>353103</v>
      </c>
      <c s="6" r="E22" t="n">
        <v>330474</v>
      </c>
    </row>
    <row r="23" spans="1:6">
      <c s="4" r="A23" t="s">
        <v>79</v>
      </c>
      <c s="6" r="B23" t="n">
        <v>1372414</v>
      </c>
      <c s="6" r="D23" t="n">
        <v>1193871</v>
      </c>
      <c s="6" r="E23" t="n">
        <v>1386254</v>
      </c>
    </row>
    <row r="24" spans="1:6">
      <c s="4" r="A24" t="s">
        <v>80</v>
      </c>
      <c s="6" r="B24" t="n">
        <v>191423</v>
      </c>
      <c s="6" r="D24" t="n">
        <v>47200</v>
      </c>
      <c s="6" r="E24" t="n">
        <v>192000</v>
      </c>
    </row>
    <row r="25" spans="1:6">
      <c s="4" r="A25" t="s">
        <v>81</v>
      </c>
      <c s="6" r="B25" t="n">
        <v>54290</v>
      </c>
      <c s="6" r="D25" t="n">
        <v>54017</v>
      </c>
      <c s="6" r="E25" t="n">
        <v>15795</v>
      </c>
    </row>
    <row r="26" spans="1:6">
      <c s="4" r="A26" t="s">
        <v>82</v>
      </c>
      <c s="6" r="B26" t="n">
        <v>110844</v>
      </c>
      <c s="6" r="D26" t="n">
        <v>114184</v>
      </c>
      <c s="6" r="E26" t="n">
        <v>153435</v>
      </c>
    </row>
    <row r="27" spans="1:6">
      <c s="3" r="A27" t="s">
        <v>83</v>
      </c>
    </row>
    <row r="28" spans="1:6">
      <c s="4" r="A28" t="s">
        <v>84</v>
      </c>
      <c s="6" r="B28" t="n">
        <v>112</v>
      </c>
      <c s="6" r="D28" t="n">
        <v>112</v>
      </c>
      <c s="6" r="E28" t="n">
        <v>111</v>
      </c>
    </row>
    <row r="29" spans="1:6">
      <c s="4" r="A29" t="s">
        <v>85</v>
      </c>
      <c s="6" r="B29" t="n">
        <v>1741120</v>
      </c>
      <c s="6" r="D29" t="n">
        <v>1738034</v>
      </c>
      <c s="6" r="E29" t="n">
        <v>1731696</v>
      </c>
    </row>
    <row r="30" spans="1:6">
      <c s="4" r="A30" t="s">
        <v>86</v>
      </c>
      <c s="6" r="B30" t="n">
        <v>198</v>
      </c>
      <c s="6" r="D30" t="n">
        <v>151</v>
      </c>
      <c s="6" r="E30" t="n">
        <v>-16533</v>
      </c>
    </row>
    <row r="31" spans="1:6">
      <c s="4" r="A31" t="s">
        <v>87</v>
      </c>
      <c s="6" r="B31" t="n">
        <v>-81319</v>
      </c>
      <c s="6" r="D31" t="n">
        <v>-24349</v>
      </c>
      <c s="6" r="E31" t="n">
        <v>-51045</v>
      </c>
    </row>
    <row r="32" spans="1:6">
      <c s="4" r="A32" t="s">
        <v>88</v>
      </c>
      <c s="6" r="B32" t="n">
        <v>-1131319</v>
      </c>
      <c s="6" r="D32" t="n">
        <v>-1110438</v>
      </c>
      <c s="6" r="E32" t="n">
        <v>-1081803</v>
      </c>
    </row>
    <row r="33" spans="1:6">
      <c s="4" r="A33" t="s">
        <v>89</v>
      </c>
      <c s="6" r="B33" t="n">
        <v>528792</v>
      </c>
      <c s="6" r="D33" t="n">
        <v>603510</v>
      </c>
      <c s="6" r="E33" t="n">
        <v>582426</v>
      </c>
    </row>
    <row r="34" spans="1:6">
      <c s="4" r="A34" t="s">
        <v>90</v>
      </c>
      <c s="4" r="B34" t="s">
        <v>91</v>
      </c>
      <c s="4" r="D34" t="s">
        <v>91</v>
      </c>
      <c s="4" r="E34" t="s">
        <v>91</v>
      </c>
    </row>
    <row r="35" spans="1:6">
      <c s="4" r="A35" t="s">
        <v>92</v>
      </c>
      <c s="7" r="B35" t="n">
        <v>2257763</v>
      </c>
      <c s="7" r="D35" t="n">
        <v>2012782</v>
      </c>
      <c s="7" r="E35" t="n">
        <v>2329910</v>
      </c>
    </row>
    <row r="36" spans="1:6">
      <c r="A36" t="n"/>
    </row>
    <row r="37" spans="1:6">
      <c s="4" r="A37" t="s">
        <v>74</v>
      </c>
      <c s="4" r="B37" t="s">
        <v>93</v>
      </c>
    </row>
  </sheetData>
  <mergeCells count="4">
    <mergeCell ref="B1:C1"/>
    <mergeCell ref="E1:F1"/>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s="1" r="A1" t="s">
        <v>316</v>
      </c>
      <c s="2" r="C1" t="s">
        <v>25</v>
      </c>
      <c s="2" r="G1" t="s">
        <v>1</v>
      </c>
    </row>
    <row r="2" spans="1:11">
      <c s="2" r="C2" t="s">
        <v>2</v>
      </c>
      <c s="2" r="E2" t="s">
        <v>26</v>
      </c>
      <c s="2" r="G2" t="s">
        <v>2</v>
      </c>
      <c s="2" r="I2" t="s">
        <v>26</v>
      </c>
      <c s="2" r="K2" t="s">
        <v>56</v>
      </c>
    </row>
    <row r="3" spans="1:11">
      <c s="3" r="A3" t="s">
        <v>312</v>
      </c>
    </row>
    <row r="4" spans="1:11">
      <c s="4" r="A4" t="s">
        <v>27</v>
      </c>
      <c s="7" r="C4" t="n">
        <v>858548</v>
      </c>
      <c s="7" r="E4" t="n">
        <v>894654</v>
      </c>
      <c s="7" r="G4" t="n">
        <v>1772430</v>
      </c>
      <c s="7" r="I4" t="n">
        <v>1873213</v>
      </c>
    </row>
    <row r="5" spans="1:11">
      <c s="4" r="A5" t="s">
        <v>31</v>
      </c>
      <c s="7" r="C5" t="n">
        <v>29994</v>
      </c>
      <c s="7" r="E5" t="n">
        <v>35064</v>
      </c>
      <c s="7" r="G5" t="n">
        <v>61031</v>
      </c>
      <c s="7" r="I5" t="n">
        <v>68717</v>
      </c>
    </row>
    <row r="6" spans="1:11">
      <c s="4" r="A6" t="s">
        <v>317</v>
      </c>
      <c s="4" r="C6" t="s">
        <v>243</v>
      </c>
      <c s="4" r="E6" t="s">
        <v>243</v>
      </c>
      <c s="4" r="G6" t="s">
        <v>243</v>
      </c>
      <c s="4" r="I6" t="s">
        <v>243</v>
      </c>
    </row>
    <row r="7" spans="1:11">
      <c s="4" r="A7" t="s">
        <v>32</v>
      </c>
      <c s="7" r="C7" t="n">
        <v>-29265</v>
      </c>
      <c s="7" r="E7" t="n">
        <v>-55559</v>
      </c>
      <c s="7" r="G7" t="n">
        <v>-50654</v>
      </c>
      <c s="7" r="I7" t="n">
        <v>-61244</v>
      </c>
    </row>
    <row r="8" spans="1:11">
      <c s="4" r="A8" t="s">
        <v>318</v>
      </c>
      <c s="6" r="C8" t="n">
        <v>28935</v>
      </c>
      <c s="6" r="E8" t="n">
        <v>28034</v>
      </c>
      <c s="6" r="G8" t="n">
        <v>51737</v>
      </c>
      <c s="6" r="I8" t="n">
        <v>50721</v>
      </c>
    </row>
    <row r="9" spans="1:11">
      <c s="4" r="A9" t="s">
        <v>319</v>
      </c>
      <c s="7" r="C9" t="n">
        <v>2257763</v>
      </c>
      <c s="4" r="D9" t="s">
        <v>74</v>
      </c>
      <c s="7" r="E9" t="n">
        <v>2329910</v>
      </c>
      <c s="4" r="F9" t="s">
        <v>74</v>
      </c>
      <c s="7" r="G9" t="n">
        <v>2257763</v>
      </c>
      <c s="4" r="H9" t="s">
        <v>74</v>
      </c>
      <c s="7" r="I9" t="n">
        <v>2329910</v>
      </c>
      <c s="4" r="J9" t="s">
        <v>74</v>
      </c>
      <c s="7" r="K9" t="n">
        <v>2012782</v>
      </c>
    </row>
    <row r="10" spans="1:11">
      <c s="4" r="A10" t="s">
        <v>320</v>
      </c>
    </row>
    <row r="11" spans="1:11">
      <c s="3" r="A11" t="s">
        <v>312</v>
      </c>
    </row>
    <row r="12" spans="1:11">
      <c s="4" r="A12" t="s">
        <v>317</v>
      </c>
      <c s="4" r="B12" t="s">
        <v>321</v>
      </c>
      <c s="4" r="C12" t="s">
        <v>322</v>
      </c>
      <c s="4" r="E12" t="s">
        <v>322</v>
      </c>
      <c s="4" r="G12" t="s">
        <v>322</v>
      </c>
      <c s="4" r="I12" t="s">
        <v>323</v>
      </c>
    </row>
    <row r="13" spans="1:11">
      <c s="4" r="A13" t="s">
        <v>324</v>
      </c>
    </row>
    <row r="14" spans="1:11">
      <c s="3" r="A14" t="s">
        <v>312</v>
      </c>
    </row>
    <row r="15" spans="1:11">
      <c s="4" r="A15" t="s">
        <v>317</v>
      </c>
      <c s="4" r="B15" t="s">
        <v>325</v>
      </c>
      <c s="4" r="C15" t="s">
        <v>326</v>
      </c>
      <c s="4" r="E15" t="s">
        <v>256</v>
      </c>
      <c s="4" r="G15" t="s">
        <v>326</v>
      </c>
      <c s="4" r="I15" t="s">
        <v>327</v>
      </c>
    </row>
    <row r="16" spans="1:11">
      <c s="4" r="A16" t="s">
        <v>328</v>
      </c>
    </row>
    <row r="17" spans="1:11">
      <c s="3" r="A17" t="s">
        <v>312</v>
      </c>
    </row>
    <row r="18" spans="1:11">
      <c s="4" r="A18" t="s">
        <v>317</v>
      </c>
      <c s="4" r="B18" t="s">
        <v>329</v>
      </c>
      <c s="4" r="C18" t="s">
        <v>330</v>
      </c>
      <c s="4" r="E18" t="s">
        <v>331</v>
      </c>
      <c s="4" r="G18" t="s">
        <v>330</v>
      </c>
      <c s="4" r="I18" t="s">
        <v>332</v>
      </c>
    </row>
    <row r="19" spans="1:11">
      <c s="4" r="A19" t="s">
        <v>314</v>
      </c>
    </row>
    <row r="20" spans="1:11">
      <c s="3" r="A20" t="s">
        <v>312</v>
      </c>
    </row>
    <row r="21" spans="1:11">
      <c s="4" r="A21" t="s">
        <v>319</v>
      </c>
      <c s="4" r="B21" t="s">
        <v>74</v>
      </c>
      <c s="7" r="C21" t="n">
        <v>2134004</v>
      </c>
      <c s="7" r="E21" t="n">
        <v>1921912</v>
      </c>
      <c s="7" r="G21" t="n">
        <v>2134004</v>
      </c>
      <c s="7" r="I21" t="n">
        <v>1921912</v>
      </c>
    </row>
    <row r="22" spans="1:11">
      <c s="4" r="A22" t="s">
        <v>276</v>
      </c>
    </row>
    <row r="23" spans="1:11">
      <c s="3" r="A23" t="s">
        <v>312</v>
      </c>
    </row>
    <row r="24" spans="1:11">
      <c s="4" r="A24" t="s">
        <v>319</v>
      </c>
      <c s="4" r="B24" t="s">
        <v>74</v>
      </c>
      <c s="6" r="C24" t="n">
        <v>123759</v>
      </c>
      <c s="6" r="E24" t="n">
        <v>407998</v>
      </c>
      <c s="6" r="G24" t="n">
        <v>123759</v>
      </c>
      <c s="6" r="I24" t="n">
        <v>407998</v>
      </c>
    </row>
    <row r="25" spans="1:11">
      <c s="4" r="A25" t="s">
        <v>333</v>
      </c>
    </row>
    <row r="26" spans="1:11">
      <c s="3" r="A26" t="s">
        <v>312</v>
      </c>
    </row>
    <row r="27" spans="1:11">
      <c s="4" r="A27" t="s">
        <v>27</v>
      </c>
      <c s="6" r="C27" t="n">
        <v>830719</v>
      </c>
      <c s="6" r="E27" t="n">
        <v>860705</v>
      </c>
      <c s="6" r="G27" t="n">
        <v>1712432</v>
      </c>
      <c s="6" r="I27" t="n">
        <v>1799703</v>
      </c>
    </row>
    <row r="28" spans="1:11">
      <c s="4" r="A28" t="s">
        <v>31</v>
      </c>
      <c s="6" r="C28" t="n">
        <v>24558</v>
      </c>
      <c s="6" r="E28" t="n">
        <v>26446</v>
      </c>
      <c s="6" r="G28" t="n">
        <v>49520</v>
      </c>
      <c s="6" r="I28" t="n">
        <v>51226</v>
      </c>
    </row>
    <row r="29" spans="1:11">
      <c s="4" r="A29" t="s">
        <v>32</v>
      </c>
      <c s="6" r="C29" t="n">
        <v>-21083</v>
      </c>
      <c s="6" r="E29" t="n">
        <v>-25662</v>
      </c>
      <c s="6" r="G29" t="n">
        <v>-28450</v>
      </c>
      <c s="6" r="I29" t="n">
        <v>-5138</v>
      </c>
    </row>
    <row r="30" spans="1:11">
      <c s="4" r="A30" t="s">
        <v>318</v>
      </c>
      <c s="6" r="C30" t="n">
        <v>27381</v>
      </c>
      <c s="6" r="E30" t="n">
        <v>24780</v>
      </c>
      <c s="6" r="G30" t="n">
        <v>49207</v>
      </c>
      <c s="6" r="I30" t="n">
        <v>44545</v>
      </c>
    </row>
    <row r="31" spans="1:11">
      <c s="4" r="A31" t="s">
        <v>334</v>
      </c>
    </row>
    <row r="32" spans="1:11">
      <c s="3" r="A32" t="s">
        <v>312</v>
      </c>
    </row>
    <row r="33" spans="1:11">
      <c s="4" r="A33" t="s">
        <v>27</v>
      </c>
      <c s="6" r="C33" t="n">
        <v>35042</v>
      </c>
      <c s="6" r="E33" t="n">
        <v>43496</v>
      </c>
      <c s="6" r="G33" t="n">
        <v>76090</v>
      </c>
      <c s="6" r="I33" t="n">
        <v>97831</v>
      </c>
    </row>
    <row r="34" spans="1:11">
      <c s="4" r="A34" t="s">
        <v>31</v>
      </c>
      <c s="6" r="C34" t="n">
        <v>5436</v>
      </c>
      <c s="6" r="E34" t="n">
        <v>8618</v>
      </c>
      <c s="6" r="G34" t="n">
        <v>11511</v>
      </c>
      <c s="6" r="I34" t="n">
        <v>17491</v>
      </c>
    </row>
    <row r="35" spans="1:11">
      <c s="4" r="A35" t="s">
        <v>32</v>
      </c>
      <c s="6" r="C35" t="n">
        <v>-8182</v>
      </c>
      <c s="6" r="E35" t="n">
        <v>-29897</v>
      </c>
      <c s="6" r="G35" t="n">
        <v>-22204</v>
      </c>
      <c s="6" r="I35" t="n">
        <v>-56106</v>
      </c>
    </row>
    <row r="36" spans="1:11">
      <c s="4" r="A36" t="s">
        <v>318</v>
      </c>
      <c s="6" r="C36" t="n">
        <v>1554</v>
      </c>
      <c s="6" r="E36" t="n">
        <v>3254</v>
      </c>
      <c s="6" r="G36" t="n">
        <v>2530</v>
      </c>
      <c s="6" r="I36" t="n">
        <v>6176</v>
      </c>
    </row>
    <row r="37" spans="1:11">
      <c s="4" r="A37" t="s">
        <v>335</v>
      </c>
    </row>
    <row r="38" spans="1:11">
      <c s="3" r="A38" t="s">
        <v>312</v>
      </c>
    </row>
    <row r="39" spans="1:11">
      <c s="4" r="A39" t="s">
        <v>27</v>
      </c>
      <c s="4" r="B39" t="s">
        <v>336</v>
      </c>
      <c s="7" r="C39" t="n">
        <v>-7213</v>
      </c>
      <c s="7" r="E39" t="n">
        <v>-9547</v>
      </c>
      <c s="7" r="G39" t="n">
        <v>-16092</v>
      </c>
      <c s="7" r="I39" t="n">
        <v>-24321</v>
      </c>
    </row>
    <row r="40" spans="1:11">
      <c r="A40" t="n"/>
    </row>
    <row r="41" spans="1:11">
      <c s="4" r="A41" t="s">
        <v>74</v>
      </c>
      <c s="4" r="B41" t="s">
        <v>93</v>
      </c>
    </row>
    <row r="42" spans="1:11">
      <c s="4" r="A42" t="s">
        <v>321</v>
      </c>
      <c s="4" r="B42" t="s">
        <v>337</v>
      </c>
    </row>
    <row r="43" spans="1:11">
      <c s="4" r="A43" t="s">
        <v>325</v>
      </c>
      <c s="4" r="B43" t="s">
        <v>338</v>
      </c>
    </row>
    <row r="44" spans="1:11">
      <c s="4" r="A44" t="s">
        <v>329</v>
      </c>
      <c s="4" r="B44" t="s">
        <v>339</v>
      </c>
    </row>
    <row r="45" spans="1:11">
      <c s="4" r="A45" t="s">
        <v>336</v>
      </c>
      <c s="4" r="B45" t="s">
        <v>340</v>
      </c>
    </row>
  </sheetData>
  <mergeCells count="13">
    <mergeCell ref="A1:B2"/>
    <mergeCell ref="C1:F1"/>
    <mergeCell ref="G1:J1"/>
    <mergeCell ref="C2:D2"/>
    <mergeCell ref="E2:F2"/>
    <mergeCell ref="G2:H2"/>
    <mergeCell ref="I2:J2"/>
    <mergeCell ref="A40:J40"/>
    <mergeCell ref="B41:J41"/>
    <mergeCell ref="B42:J42"/>
    <mergeCell ref="B43:J43"/>
    <mergeCell ref="B44:J44"/>
    <mergeCell ref="B45:J4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25</v>
      </c>
      <c s="2" r="D1" t="s">
        <v>1</v>
      </c>
    </row>
    <row r="2" spans="1:5">
      <c s="2" r="B2" t="s">
        <v>2</v>
      </c>
      <c s="2" r="C2" t="s">
        <v>26</v>
      </c>
      <c s="2" r="D2" t="s">
        <v>2</v>
      </c>
      <c s="2" r="E2" t="s">
        <v>26</v>
      </c>
    </row>
    <row r="3" spans="1:5">
      <c s="3" r="A3" t="s">
        <v>342</v>
      </c>
    </row>
    <row r="4" spans="1:5">
      <c s="4" r="A4" t="s">
        <v>343</v>
      </c>
      <c s="7" r="B4" t="n">
        <v>-29265</v>
      </c>
      <c s="7" r="C4" t="n">
        <v>-55559</v>
      </c>
      <c s="7" r="D4" t="n">
        <v>-50654</v>
      </c>
      <c s="7" r="E4" t="n">
        <v>-61244</v>
      </c>
    </row>
    <row r="5" spans="1:5">
      <c s="4" r="A5" t="s">
        <v>344</v>
      </c>
      <c s="6" r="B5" t="n">
        <v>1961</v>
      </c>
      <c s="6" r="C5" t="n">
        <v>2338</v>
      </c>
      <c s="6" r="D5" t="n">
        <v>3590</v>
      </c>
      <c s="6" r="E5" t="n">
        <v>5257</v>
      </c>
    </row>
    <row r="6" spans="1:5">
      <c s="4" r="A6" t="s">
        <v>345</v>
      </c>
      <c s="7" r="B6" t="n">
        <v>-31226</v>
      </c>
      <c s="7" r="C6" t="n">
        <v>-57897</v>
      </c>
      <c s="7" r="D6" t="n">
        <v>-54244</v>
      </c>
      <c s="7" r="E6" t="n">
        <v>-665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46</v>
      </c>
      <c s="2" r="B1" t="s">
        <v>1</v>
      </c>
    </row>
    <row r="2" spans="1:4">
      <c s="2" r="B2" t="s">
        <v>2</v>
      </c>
      <c s="2" r="C2" t="s">
        <v>26</v>
      </c>
      <c s="2" r="D2" t="s">
        <v>56</v>
      </c>
    </row>
    <row r="3" spans="1:4">
      <c s="3" r="A3" t="s">
        <v>347</v>
      </c>
    </row>
    <row r="4" spans="1:4">
      <c s="4" r="A4" t="s">
        <v>348</v>
      </c>
      <c s="7" r="B4" t="n">
        <v>25430</v>
      </c>
      <c s="7" r="C4" t="n">
        <v>25306</v>
      </c>
    </row>
    <row r="5" spans="1:4">
      <c s="4" r="A5" t="s">
        <v>349</v>
      </c>
      <c s="6" r="B5" t="n">
        <v>-24181</v>
      </c>
      <c s="6" r="C5" t="n">
        <v>-23402</v>
      </c>
    </row>
    <row r="6" spans="1:4">
      <c s="4" r="A6" t="s">
        <v>100</v>
      </c>
      <c s="6" r="B6" t="n">
        <v>1249</v>
      </c>
      <c s="6" r="C6" t="n">
        <v>1904</v>
      </c>
    </row>
    <row r="7" spans="1:4">
      <c s="4" r="A7" t="s">
        <v>350</v>
      </c>
      <c s="6" r="B7" t="n">
        <v>309294</v>
      </c>
      <c s="6" r="C7" t="n">
        <v>313134</v>
      </c>
    </row>
    <row r="8" spans="1:4">
      <c s="4" r="A8" t="s">
        <v>351</v>
      </c>
      <c s="6" r="B8" t="n">
        <v>310543</v>
      </c>
      <c s="6" r="C8" t="n">
        <v>315038</v>
      </c>
      <c s="7" r="D8" t="n">
        <v>310904</v>
      </c>
    </row>
    <row r="9" spans="1:4">
      <c s="4" r="A9" t="s">
        <v>352</v>
      </c>
    </row>
    <row r="10" spans="1:4">
      <c s="3" r="A10" t="s">
        <v>347</v>
      </c>
    </row>
    <row r="11" spans="1:4">
      <c s="4" r="A11" t="s">
        <v>350</v>
      </c>
      <c s="6" r="B11" t="n">
        <v>293400</v>
      </c>
      <c s="6" r="C11" t="n">
        <v>293400</v>
      </c>
    </row>
    <row r="12" spans="1:4">
      <c s="4" r="A12" t="s">
        <v>353</v>
      </c>
    </row>
    <row r="13" spans="1:4">
      <c s="3" r="A13" t="s">
        <v>347</v>
      </c>
    </row>
    <row r="14" spans="1:4">
      <c s="4" r="A14" t="s">
        <v>350</v>
      </c>
      <c s="6" r="B14" t="n">
        <v>15894</v>
      </c>
      <c s="6" r="C14" t="n">
        <v>19734</v>
      </c>
    </row>
    <row r="15" spans="1:4">
      <c s="4" r="A15" t="s">
        <v>354</v>
      </c>
    </row>
    <row r="16" spans="1:4">
      <c s="3" r="A16" t="s">
        <v>347</v>
      </c>
    </row>
    <row r="17" spans="1:4">
      <c s="4" r="A17" t="s">
        <v>348</v>
      </c>
      <c s="6" r="B17" t="n">
        <v>10710</v>
      </c>
      <c s="6" r="C17" t="n">
        <v>10710</v>
      </c>
    </row>
    <row r="18" spans="1:4">
      <c s="4" r="A18" t="s">
        <v>349</v>
      </c>
      <c s="6" r="B18" t="n">
        <v>-9793</v>
      </c>
      <c s="6" r="C18" t="n">
        <v>-9385</v>
      </c>
    </row>
    <row r="19" spans="1:4">
      <c s="4" r="A19" t="s">
        <v>100</v>
      </c>
      <c s="7" r="B19" t="n">
        <v>917</v>
      </c>
      <c s="7" r="C19" t="n">
        <v>1325</v>
      </c>
    </row>
    <row r="20" spans="1:4">
      <c s="4" r="A20" t="s">
        <v>355</v>
      </c>
    </row>
    <row r="21" spans="1:4">
      <c s="3" r="A21" t="s">
        <v>347</v>
      </c>
    </row>
    <row r="22" spans="1:4">
      <c s="4" r="A22" t="s">
        <v>288</v>
      </c>
      <c s="4" r="B22" t="s">
        <v>356</v>
      </c>
      <c s="4" r="C22" t="s">
        <v>356</v>
      </c>
    </row>
    <row r="23" spans="1:4">
      <c s="4" r="A23" t="s">
        <v>357</v>
      </c>
    </row>
    <row r="24" spans="1:4">
      <c s="3" r="A24" t="s">
        <v>347</v>
      </c>
    </row>
    <row r="25" spans="1:4">
      <c s="4" r="A25" t="s">
        <v>288</v>
      </c>
      <c s="4" r="B25" t="s">
        <v>358</v>
      </c>
      <c s="4" r="C25" t="s">
        <v>358</v>
      </c>
    </row>
    <row r="26" spans="1:4">
      <c s="4" r="A26" t="s">
        <v>359</v>
      </c>
    </row>
    <row r="27" spans="1:4">
      <c s="3" r="A27" t="s">
        <v>347</v>
      </c>
    </row>
    <row r="28" spans="1:4">
      <c s="4" r="A28" t="s">
        <v>288</v>
      </c>
      <c s="4" r="B28" t="s">
        <v>358</v>
      </c>
      <c s="4" r="C28" t="s">
        <v>358</v>
      </c>
    </row>
    <row r="29" spans="1:4">
      <c s="4" r="A29" t="s">
        <v>348</v>
      </c>
      <c s="7" r="B29" t="n">
        <v>8325</v>
      </c>
      <c s="7" r="C29" t="n">
        <v>8325</v>
      </c>
    </row>
    <row r="30" spans="1:4">
      <c s="4" r="A30" t="s">
        <v>349</v>
      </c>
      <c s="6" r="B30" t="n">
        <v>-8053</v>
      </c>
      <c s="6" r="C30" t="n">
        <v>-7757</v>
      </c>
    </row>
    <row r="31" spans="1:4">
      <c s="4" r="A31" t="s">
        <v>100</v>
      </c>
      <c s="6" r="B31" t="n">
        <v>272</v>
      </c>
      <c s="6" r="C31" t="n">
        <v>568</v>
      </c>
    </row>
    <row r="32" spans="1:4">
      <c s="4" r="A32" t="s">
        <v>328</v>
      </c>
    </row>
    <row r="33" spans="1:4">
      <c s="3" r="A33" t="s">
        <v>347</v>
      </c>
    </row>
    <row r="34" spans="1:4">
      <c s="4" r="A34" t="s">
        <v>348</v>
      </c>
      <c s="6" r="B34" t="n">
        <v>6395</v>
      </c>
      <c s="6" r="C34" t="n">
        <v>6271</v>
      </c>
    </row>
    <row r="35" spans="1:4">
      <c s="4" r="A35" t="s">
        <v>349</v>
      </c>
      <c s="6" r="B35" t="n">
        <v>-6335</v>
      </c>
      <c s="6" r="C35" t="n">
        <v>-6260</v>
      </c>
    </row>
    <row r="36" spans="1:4">
      <c s="4" r="A36" t="s">
        <v>100</v>
      </c>
      <c s="7" r="B36" t="n">
        <v>60</v>
      </c>
      <c s="7" r="C36" t="n">
        <v>11</v>
      </c>
    </row>
    <row r="37" spans="1:4">
      <c s="4" r="A37" t="s">
        <v>360</v>
      </c>
    </row>
    <row r="38" spans="1:4">
      <c s="3" r="A38" t="s">
        <v>347</v>
      </c>
    </row>
    <row r="39" spans="1:4">
      <c s="4" r="A39" t="s">
        <v>288</v>
      </c>
      <c s="4" r="B39" t="s">
        <v>289</v>
      </c>
      <c s="4" r="C39" t="s">
        <v>289</v>
      </c>
    </row>
    <row r="40" spans="1:4">
      <c s="4" r="A40" t="s">
        <v>361</v>
      </c>
    </row>
    <row r="41" spans="1:4">
      <c s="3" r="A41" t="s">
        <v>347</v>
      </c>
    </row>
    <row r="42" spans="1:4">
      <c s="4" r="A42" t="s">
        <v>288</v>
      </c>
      <c s="4" r="B42" t="s">
        <v>358</v>
      </c>
      <c s="4" r="C42" t="s">
        <v>35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362</v>
      </c>
      <c s="2" r="B1" t="s">
        <v>1</v>
      </c>
    </row>
    <row r="2" spans="1:3">
      <c s="2" r="B2" t="s">
        <v>2</v>
      </c>
      <c s="2" r="C2" t="s">
        <v>26</v>
      </c>
    </row>
    <row r="3" spans="1:3">
      <c s="3" r="A3" t="s">
        <v>363</v>
      </c>
    </row>
    <row r="4" spans="1:3">
      <c s="4" r="A4" t="s">
        <v>226</v>
      </c>
      <c s="7" r="B4" t="n">
        <v>381</v>
      </c>
      <c s="7" r="C4" t="n">
        <v>6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s="1" r="A1" t="s">
        <v>364</v>
      </c>
      <c s="2" r="B1" t="s">
        <v>365</v>
      </c>
    </row>
    <row r="2" spans="1:2">
      <c s="3" r="A2" t="s">
        <v>366</v>
      </c>
    </row>
    <row r="3" spans="1:2">
      <c s="6" r="A3" t="n">
        <v>2017</v>
      </c>
      <c s="7" r="B3" t="n">
        <v>759</v>
      </c>
    </row>
    <row r="4" spans="1:2">
      <c s="6" r="A4" t="n">
        <v>2018</v>
      </c>
      <c s="6" r="B4" t="n">
        <v>547</v>
      </c>
    </row>
    <row r="5" spans="1:2">
      <c s="6" r="A5" t="n">
        <v>2019</v>
      </c>
      <c s="7" r="B5" t="n">
        <v>32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7</v>
      </c>
      <c s="2" r="B1" t="s">
        <v>2</v>
      </c>
      <c s="2" r="C1" t="s">
        <v>56</v>
      </c>
      <c s="2" r="D1" t="s">
        <v>26</v>
      </c>
    </row>
    <row r="2" spans="1:4">
      <c s="3" r="A2" t="s">
        <v>368</v>
      </c>
    </row>
    <row r="3" spans="1:4">
      <c s="4" r="A3" t="s">
        <v>70</v>
      </c>
      <c s="7" r="B3" t="n">
        <v>211276</v>
      </c>
      <c s="7" r="C3" t="n">
        <v>211276</v>
      </c>
      <c s="7" r="D3" t="n">
        <v>21519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r="A1" t="s">
        <v>369</v>
      </c>
      <c s="2" r="B1" t="s">
        <v>25</v>
      </c>
      <c s="2" r="D1" t="s">
        <v>1</v>
      </c>
    </row>
    <row r="2" spans="1:6">
      <c s="2" r="B2" t="s">
        <v>2</v>
      </c>
      <c s="2" r="C2" t="s">
        <v>26</v>
      </c>
      <c s="2" r="D2" t="s">
        <v>2</v>
      </c>
      <c s="2" r="E2" t="s">
        <v>26</v>
      </c>
      <c s="2" r="F2" t="s">
        <v>56</v>
      </c>
    </row>
    <row r="3" spans="1:6">
      <c s="3" r="A3" t="s">
        <v>370</v>
      </c>
    </row>
    <row r="4" spans="1:6">
      <c s="4" r="A4" t="s">
        <v>371</v>
      </c>
      <c s="7" r="B4" t="n">
        <v>4835</v>
      </c>
      <c s="7" r="C4" t="n">
        <v>5198</v>
      </c>
      <c s="7" r="D4" t="n">
        <v>9756</v>
      </c>
      <c s="7" r="E4" t="n">
        <v>10588</v>
      </c>
    </row>
    <row r="5" spans="1:6">
      <c s="4" r="A5" t="s">
        <v>78</v>
      </c>
      <c s="7" r="B5" t="n">
        <v>344044</v>
      </c>
      <c s="7" r="C5" t="n">
        <v>330474</v>
      </c>
      <c s="7" r="D5" t="n">
        <v>344044</v>
      </c>
      <c s="7" r="E5" t="n">
        <v>330474</v>
      </c>
      <c s="7" r="F5" t="n">
        <v>3531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s="1" r="A1" t="s">
        <v>372</v>
      </c>
      <c s="2" r="B1" t="s">
        <v>2</v>
      </c>
      <c s="2" r="C1" t="s">
        <v>56</v>
      </c>
      <c s="2" r="D1" t="s">
        <v>26</v>
      </c>
    </row>
    <row r="2" spans="1:4">
      <c s="3" r="A2" t="s">
        <v>188</v>
      </c>
    </row>
    <row r="3" spans="1:4">
      <c s="4" r="A3" t="s">
        <v>373</v>
      </c>
      <c s="7" r="B3" t="n">
        <v>63741</v>
      </c>
      <c s="7" r="C3" t="n">
        <v>70006</v>
      </c>
      <c s="7" r="D3" t="n">
        <v>79422</v>
      </c>
    </row>
    <row r="4" spans="1:4">
      <c s="4" r="A4" t="s">
        <v>374</v>
      </c>
      <c s="6" r="B4" t="n">
        <v>13758</v>
      </c>
      <c s="6" r="C4" t="n">
        <v>13758</v>
      </c>
      <c s="6" r="D4" t="n">
        <v>43090</v>
      </c>
    </row>
    <row r="5" spans="1:4">
      <c s="4" r="A5" t="s">
        <v>375</v>
      </c>
      <c s="6" r="B5" t="n">
        <v>15296</v>
      </c>
      <c s="6" r="C5" t="n">
        <v>15219</v>
      </c>
      <c s="6" r="D5" t="n">
        <v>15878</v>
      </c>
    </row>
    <row r="6" spans="1:4">
      <c s="4" r="A6" t="s">
        <v>376</v>
      </c>
      <c s="6" r="B6" t="n">
        <v>12819</v>
      </c>
      <c s="6" r="C6" t="n">
        <v>11268</v>
      </c>
      <c s="6" r="D6" t="n">
        <v>11658</v>
      </c>
    </row>
    <row r="7" spans="1:4">
      <c s="4" r="A7" t="s">
        <v>328</v>
      </c>
      <c s="6" r="B7" t="n">
        <v>5230</v>
      </c>
      <c s="6" r="C7" t="n">
        <v>3933</v>
      </c>
      <c s="6" r="D7" t="n">
        <v>3387</v>
      </c>
    </row>
    <row r="8" spans="1:4">
      <c s="4" r="A8" t="s">
        <v>377</v>
      </c>
      <c s="7" r="B8" t="n">
        <v>110844</v>
      </c>
      <c s="7" r="C8" t="n">
        <v>114184</v>
      </c>
      <c s="7" r="D8" t="n">
        <v>15343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78</v>
      </c>
      <c s="2" r="B1" t="s">
        <v>25</v>
      </c>
      <c s="2" r="D1" t="s">
        <v>1</v>
      </c>
    </row>
    <row r="2" spans="1:5">
      <c s="2" r="B2" t="s">
        <v>2</v>
      </c>
      <c s="2" r="C2" t="s">
        <v>26</v>
      </c>
      <c s="2" r="D2" t="s">
        <v>2</v>
      </c>
      <c s="2" r="E2" t="s">
        <v>26</v>
      </c>
    </row>
    <row r="3" spans="1:5">
      <c s="3" r="A3" t="s">
        <v>379</v>
      </c>
    </row>
    <row r="4" spans="1:5">
      <c s="4" r="A4" t="s">
        <v>380</v>
      </c>
      <c s="7" r="B4" t="n">
        <v>-31226</v>
      </c>
      <c s="7" r="C4" t="n">
        <v>-57897</v>
      </c>
      <c s="7" r="D4" t="n">
        <v>-54244</v>
      </c>
      <c s="7" r="E4" t="n">
        <v>-66501</v>
      </c>
    </row>
    <row r="5" spans="1:5">
      <c s="4" r="A5" t="s">
        <v>381</v>
      </c>
      <c s="7" r="B5" t="n">
        <v>-10817</v>
      </c>
      <c s="7" r="C5" t="n">
        <v>-30694</v>
      </c>
      <c s="7" r="D5" t="n">
        <v>-19419</v>
      </c>
      <c s="7" r="E5" t="n">
        <v>-31547</v>
      </c>
    </row>
    <row r="6" spans="1:5">
      <c s="4" r="A6" t="s">
        <v>382</v>
      </c>
      <c s="4" r="B6" t="s">
        <v>383</v>
      </c>
      <c s="4" r="C6" t="s">
        <v>384</v>
      </c>
      <c s="4" r="D6" t="s">
        <v>385</v>
      </c>
      <c s="4" r="E6" t="s">
        <v>3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76"/>
    <col customWidth="1" max="2" min="2" width="14"/>
    <col customWidth="1" max="3" min="3" width="15"/>
    <col customWidth="1" max="4" min="4" width="14"/>
    <col customWidth="1" max="5" min="5" width="14"/>
    <col customWidth="1" max="6" min="6" width="16"/>
    <col customWidth="1" max="7" min="7" width="80"/>
    <col customWidth="1" max="8" min="8" width="14"/>
  </cols>
  <sheetData>
    <row r="1" spans="1:8">
      <c s="1" r="A1" t="s">
        <v>387</v>
      </c>
      <c s="2" r="B1" t="s">
        <v>388</v>
      </c>
      <c s="2" r="C1" t="s">
        <v>389</v>
      </c>
      <c s="2" r="D1" t="s">
        <v>2</v>
      </c>
      <c s="2" r="E1" t="s">
        <v>26</v>
      </c>
      <c s="2" r="F1" t="s">
        <v>390</v>
      </c>
      <c s="2" r="G1" t="s">
        <v>2</v>
      </c>
      <c s="2" r="H1" t="s">
        <v>391</v>
      </c>
    </row>
    <row r="2" spans="1:8">
      <c s="3" r="A2" t="s">
        <v>392</v>
      </c>
    </row>
    <row r="3" spans="1:8">
      <c s="4" r="A3" t="s">
        <v>393</v>
      </c>
      <c s="7" r="D3" t="n">
        <v>191423000</v>
      </c>
      <c s="7" r="E3" t="n">
        <v>192000000</v>
      </c>
      <c s="7" r="G3" t="n">
        <v>191423000</v>
      </c>
    </row>
    <row r="4" spans="1:8">
      <c s="4" r="A4" t="s">
        <v>394</v>
      </c>
      <c s="6" r="D4" t="n">
        <v>46895000</v>
      </c>
      <c s="6" r="E4" t="n">
        <v>48318000</v>
      </c>
      <c s="7" r="G4" t="n">
        <v>46895000</v>
      </c>
    </row>
    <row r="5" spans="1:8">
      <c s="4" r="A5" t="s">
        <v>395</v>
      </c>
    </row>
    <row r="6" spans="1:8">
      <c s="3" r="A6" t="s">
        <v>392</v>
      </c>
    </row>
    <row r="7" spans="1:8">
      <c s="4" r="A7" t="s">
        <v>396</v>
      </c>
      <c s="7" r="C7" t="n">
        <v>1000000000</v>
      </c>
    </row>
    <row r="8" spans="1:8">
      <c s="4" r="A8" t="s">
        <v>397</v>
      </c>
      <c s="4" r="C8" t="s">
        <v>356</v>
      </c>
    </row>
    <row r="9" spans="1:8">
      <c s="4" r="A9" t="s">
        <v>398</v>
      </c>
      <c s="4" r="F9" t="s">
        <v>399</v>
      </c>
    </row>
    <row r="10" spans="1:8">
      <c s="4" r="A10" t="s">
        <v>400</v>
      </c>
      <c s="6" r="E10" t="n">
        <v>460000</v>
      </c>
    </row>
    <row r="11" spans="1:8">
      <c s="4" r="A11" t="s">
        <v>401</v>
      </c>
      <c s="6" r="E11" t="n">
        <v>3542000</v>
      </c>
    </row>
    <row r="12" spans="1:8">
      <c s="4" r="A12" t="s">
        <v>402</v>
      </c>
    </row>
    <row r="13" spans="1:8">
      <c s="3" r="A13" t="s">
        <v>392</v>
      </c>
    </row>
    <row r="14" spans="1:8">
      <c s="4" r="A14" t="s">
        <v>401</v>
      </c>
      <c s="7" r="E14" t="n">
        <v>5701000</v>
      </c>
    </row>
    <row r="15" spans="1:8">
      <c s="4" r="A15" t="s">
        <v>403</v>
      </c>
      <c s="4" r="E15" t="s">
        <v>356</v>
      </c>
    </row>
    <row r="16" spans="1:8">
      <c s="4" r="A16" t="s">
        <v>404</v>
      </c>
    </row>
    <row r="17" spans="1:8">
      <c s="3" r="A17" t="s">
        <v>392</v>
      </c>
    </row>
    <row r="18" spans="1:8">
      <c s="4" r="A18" t="s">
        <v>405</v>
      </c>
      <c s="7" r="B18" t="n">
        <v>250000000</v>
      </c>
    </row>
    <row r="19" spans="1:8">
      <c s="4" r="A19" t="s">
        <v>406</v>
      </c>
    </row>
    <row r="20" spans="1:8">
      <c s="3" r="A20" t="s">
        <v>392</v>
      </c>
    </row>
    <row r="21" spans="1:8">
      <c s="4" r="A21" t="s">
        <v>396</v>
      </c>
      <c s="7" r="B21" t="n">
        <v>700000000</v>
      </c>
    </row>
    <row r="22" spans="1:8">
      <c s="4" r="A22" t="s">
        <v>397</v>
      </c>
      <c s="4" r="B22" t="s">
        <v>356</v>
      </c>
    </row>
    <row r="23" spans="1:8">
      <c s="4" r="A23" t="s">
        <v>407</v>
      </c>
    </row>
    <row r="24" spans="1:8">
      <c s="3" r="A24" t="s">
        <v>392</v>
      </c>
    </row>
    <row r="25" spans="1:8">
      <c s="4" r="A25" t="s">
        <v>408</v>
      </c>
      <c s="4" r="B25" t="s">
        <v>409</v>
      </c>
    </row>
    <row r="26" spans="1:8">
      <c s="4" r="A26" t="s">
        <v>410</v>
      </c>
    </row>
    <row r="27" spans="1:8">
      <c s="3" r="A27" t="s">
        <v>392</v>
      </c>
    </row>
    <row r="28" spans="1:8">
      <c s="4" r="A28" t="s">
        <v>408</v>
      </c>
      <c s="4" r="B28" t="s">
        <v>411</v>
      </c>
    </row>
    <row r="29" spans="1:8">
      <c s="4" r="A29" t="s">
        <v>412</v>
      </c>
    </row>
    <row r="30" spans="1:8">
      <c s="3" r="A30" t="s">
        <v>392</v>
      </c>
    </row>
    <row r="31" spans="1:8">
      <c s="4" r="A31" t="s">
        <v>408</v>
      </c>
      <c s="4" r="B31" t="s">
        <v>413</v>
      </c>
    </row>
    <row r="32" spans="1:8">
      <c s="4" r="A32" t="s">
        <v>414</v>
      </c>
    </row>
    <row r="33" spans="1:8">
      <c s="3" r="A33" t="s">
        <v>392</v>
      </c>
    </row>
    <row r="34" spans="1:8">
      <c s="4" r="A34" t="s">
        <v>408</v>
      </c>
      <c s="4" r="B34" t="s">
        <v>415</v>
      </c>
    </row>
    <row r="35" spans="1:8">
      <c s="4" r="A35" t="s">
        <v>416</v>
      </c>
    </row>
    <row r="36" spans="1:8">
      <c s="3" r="A36" t="s">
        <v>392</v>
      </c>
    </row>
    <row r="37" spans="1:8">
      <c s="4" r="A37" t="s">
        <v>408</v>
      </c>
      <c s="4" r="B37" t="s">
        <v>417</v>
      </c>
    </row>
    <row r="38" spans="1:8">
      <c s="4" r="A38" t="s">
        <v>418</v>
      </c>
    </row>
    <row r="39" spans="1:8">
      <c s="3" r="A39" t="s">
        <v>392</v>
      </c>
    </row>
    <row r="40" spans="1:8">
      <c s="4" r="A40" t="s">
        <v>408</v>
      </c>
      <c s="4" r="B40" t="s">
        <v>419</v>
      </c>
    </row>
    <row r="41" spans="1:8">
      <c s="4" r="A41" t="s">
        <v>420</v>
      </c>
    </row>
    <row r="42" spans="1:8">
      <c s="3" r="A42" t="s">
        <v>392</v>
      </c>
    </row>
    <row r="43" spans="1:8">
      <c s="4" r="A43" t="s">
        <v>396</v>
      </c>
      <c s="7" r="H43" t="n">
        <v>50000000</v>
      </c>
    </row>
    <row r="44" spans="1:8">
      <c s="4" r="A44" t="s">
        <v>421</v>
      </c>
      <c s="4" r="G44" t="s">
        <v>422</v>
      </c>
    </row>
    <row r="45" spans="1:8">
      <c s="4" r="A45" t="s">
        <v>423</v>
      </c>
      <c s="4" r="B45" t="s">
        <v>415</v>
      </c>
    </row>
    <row r="46" spans="1:8">
      <c s="4" r="A46" t="s">
        <v>401</v>
      </c>
      <c s="7" r="D46" t="n">
        <v>474000</v>
      </c>
      <c s="7" r="G46" t="n">
        <v>474000</v>
      </c>
    </row>
    <row r="47" spans="1:8">
      <c s="4" r="A47" t="s">
        <v>403</v>
      </c>
      <c s="4" r="D47" t="s">
        <v>3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94</v>
      </c>
      <c s="2" r="B1" t="s">
        <v>2</v>
      </c>
      <c s="2" r="C1" t="s">
        <v>56</v>
      </c>
      <c s="2" r="D1" t="s">
        <v>26</v>
      </c>
    </row>
    <row r="2" spans="1:4">
      <c s="4" r="A2" t="s">
        <v>95</v>
      </c>
      <c s="10" r="B2" t="n">
        <v>0.001</v>
      </c>
      <c s="10" r="C2" t="n">
        <v>0.001</v>
      </c>
      <c s="10" r="D2" t="n">
        <v>0.001</v>
      </c>
    </row>
    <row r="3" spans="1:4">
      <c s="4" r="A3" t="s">
        <v>96</v>
      </c>
      <c s="6" r="B3" t="n">
        <v>300000000</v>
      </c>
      <c s="6" r="C3" t="n">
        <v>300000000</v>
      </c>
      <c s="6" r="D3" t="n">
        <v>300000000</v>
      </c>
    </row>
    <row r="4" spans="1:4">
      <c s="4" r="A4" t="s">
        <v>97</v>
      </c>
      <c s="6" r="B4" t="n">
        <v>111560000</v>
      </c>
      <c s="6" r="C4" t="n">
        <v>111228000</v>
      </c>
      <c s="6" r="D4" t="n">
        <v>110595000</v>
      </c>
    </row>
    <row r="5" spans="1:4">
      <c s="4" r="A5" t="s">
        <v>98</v>
      </c>
      <c s="6" r="B5" t="n">
        <v>39741000</v>
      </c>
      <c s="6" r="C5" t="n">
        <v>37941000</v>
      </c>
      <c s="6" r="D5" t="n">
        <v>34961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4</v>
      </c>
      <c s="2" r="B1" t="s">
        <v>25</v>
      </c>
      <c s="2" r="D1" t="s">
        <v>1</v>
      </c>
    </row>
    <row r="2" spans="1:5">
      <c s="2" r="B2" t="s">
        <v>2</v>
      </c>
      <c s="2" r="C2" t="s">
        <v>26</v>
      </c>
      <c s="2" r="D2" t="s">
        <v>2</v>
      </c>
      <c s="2" r="E2" t="s">
        <v>26</v>
      </c>
    </row>
    <row r="3" spans="1:5">
      <c s="3" r="A3" t="s">
        <v>425</v>
      </c>
    </row>
    <row r="4" spans="1:5">
      <c s="4" r="A4" t="s">
        <v>110</v>
      </c>
      <c s="7" r="B4" t="n">
        <v>87</v>
      </c>
      <c s="7" r="C4" t="n">
        <v>4792</v>
      </c>
      <c s="7" r="D4" t="n">
        <v>3162</v>
      </c>
      <c s="7" r="E4" t="n">
        <v>7944</v>
      </c>
    </row>
    <row r="5" spans="1:5">
      <c s="4" r="A5" t="s">
        <v>426</v>
      </c>
    </row>
    <row r="6" spans="1:5">
      <c s="3" r="A6" t="s">
        <v>425</v>
      </c>
    </row>
    <row r="7" spans="1:5">
      <c s="4" r="A7" t="s">
        <v>110</v>
      </c>
      <c s="6" r="B7" t="n">
        <v>280</v>
      </c>
      <c s="6" r="C7" t="n">
        <v>150</v>
      </c>
      <c s="6" r="D7" t="n">
        <v>490</v>
      </c>
      <c s="6" r="E7" t="n">
        <v>390</v>
      </c>
    </row>
    <row r="8" spans="1:5">
      <c s="4" r="A8" t="s">
        <v>427</v>
      </c>
    </row>
    <row r="9" spans="1:5">
      <c s="3" r="A9" t="s">
        <v>425</v>
      </c>
    </row>
    <row r="10" spans="1:5">
      <c s="4" r="A10" t="s">
        <v>110</v>
      </c>
      <c s="6" r="B10" t="n">
        <v>-451</v>
      </c>
      <c s="6" r="C10" t="n">
        <v>4278</v>
      </c>
      <c s="6" r="D10" t="n">
        <v>2110</v>
      </c>
      <c s="6" r="E10" t="n">
        <v>6914</v>
      </c>
    </row>
    <row r="11" spans="1:5">
      <c s="4" r="A11" t="s">
        <v>428</v>
      </c>
    </row>
    <row r="12" spans="1:5">
      <c s="3" r="A12" t="s">
        <v>425</v>
      </c>
    </row>
    <row r="13" spans="1:5">
      <c s="4" r="A13" t="s">
        <v>110</v>
      </c>
      <c s="7" r="B13" t="n">
        <v>258</v>
      </c>
      <c s="6" r="C13" t="n">
        <v>183</v>
      </c>
      <c s="7" r="D13" t="n">
        <v>562</v>
      </c>
      <c s="6" r="E13" t="n">
        <v>250</v>
      </c>
    </row>
    <row r="14" spans="1:5">
      <c s="4" r="A14" t="s">
        <v>429</v>
      </c>
    </row>
    <row r="15" spans="1:5">
      <c s="3" r="A15" t="s">
        <v>425</v>
      </c>
    </row>
    <row r="16" spans="1:5">
      <c s="4" r="A16" t="s">
        <v>110</v>
      </c>
      <c s="7" r="C16" t="n">
        <v>181</v>
      </c>
      <c s="7" r="E16" t="n">
        <v>3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30</v>
      </c>
      <c s="2" r="B1" t="s">
        <v>25</v>
      </c>
    </row>
    <row r="2" spans="1:2">
      <c s="2" r="B2" t="s">
        <v>365</v>
      </c>
    </row>
    <row r="3" spans="1:2">
      <c s="3" r="A3" t="s">
        <v>431</v>
      </c>
    </row>
    <row r="4" spans="1:2">
      <c s="4" r="A4" t="s">
        <v>432</v>
      </c>
      <c s="7" r="B4" t="n">
        <v>4826</v>
      </c>
    </row>
    <row r="5" spans="1:2">
      <c s="4" r="A5" t="s">
        <v>433</v>
      </c>
      <c s="6" r="B5" t="n">
        <v>1933</v>
      </c>
    </row>
    <row r="6" spans="1:2">
      <c s="4" r="A6" t="s">
        <v>434</v>
      </c>
    </row>
    <row r="7" spans="1:2">
      <c s="3" r="A7" t="s">
        <v>431</v>
      </c>
    </row>
    <row r="8" spans="1:2">
      <c s="4" r="A8" t="s">
        <v>435</v>
      </c>
      <c s="7" r="B8" t="n">
        <v>28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9"/>
    <col customWidth="1" max="7" min="7" width="21"/>
    <col customWidth="1" max="8" min="8" width="21"/>
    <col customWidth="1" max="9" min="9" width="21"/>
    <col customWidth="1" max="10" min="10" width="22"/>
    <col customWidth="1" max="11" min="11" width="20"/>
  </cols>
  <sheetData>
    <row r="1" spans="1:11">
      <c s="1" r="A1" t="s">
        <v>436</v>
      </c>
      <c s="2" r="B1" t="s">
        <v>437</v>
      </c>
      <c s="2" r="C1" t="s">
        <v>438</v>
      </c>
      <c s="2" r="D1" t="s">
        <v>365</v>
      </c>
      <c s="2" r="E1" t="s">
        <v>439</v>
      </c>
      <c s="2" r="F1" t="s">
        <v>440</v>
      </c>
      <c s="2" r="G1" t="s">
        <v>441</v>
      </c>
      <c s="2" r="H1" t="s">
        <v>365</v>
      </c>
      <c s="2" r="I1" t="s">
        <v>439</v>
      </c>
      <c s="2" r="J1" t="s">
        <v>442</v>
      </c>
      <c s="2" r="K1" t="s">
        <v>443</v>
      </c>
    </row>
    <row r="2" spans="1:11">
      <c s="3" r="A2" t="s">
        <v>444</v>
      </c>
    </row>
    <row r="3" spans="1:11">
      <c s="4" r="A3" t="s">
        <v>445</v>
      </c>
      <c s="7" r="G3" t="n">
        <v>15747000</v>
      </c>
      <c s="7" r="K3" t="n">
        <v>3062000</v>
      </c>
    </row>
    <row r="4" spans="1:11">
      <c s="4" r="A4" t="s">
        <v>446</v>
      </c>
      <c s="7" r="G4" t="n">
        <v>-15747000</v>
      </c>
      <c s="7" r="K4" t="n">
        <v>6503000</v>
      </c>
    </row>
    <row r="5" spans="1:11">
      <c s="4" r="A5" t="s">
        <v>447</v>
      </c>
      <c s="6" r="F5" t="n">
        <v>735</v>
      </c>
    </row>
    <row r="6" spans="1:11">
      <c s="4" r="A6" t="s">
        <v>448</v>
      </c>
      <c s="7" r="F6" t="n">
        <v>15190000</v>
      </c>
    </row>
    <row r="7" spans="1:11">
      <c s="4" r="A7" t="s">
        <v>449</v>
      </c>
      <c s="7" r="C7" t="n">
        <v>18100000</v>
      </c>
    </row>
    <row r="8" spans="1:11">
      <c s="4" r="A8" t="s">
        <v>450</v>
      </c>
      <c s="6" r="J8" t="n">
        <v>2300</v>
      </c>
    </row>
    <row r="9" spans="1:11">
      <c s="4" r="A9" t="s">
        <v>451</v>
      </c>
      <c s="6" r="C9" t="n">
        <v>1800</v>
      </c>
    </row>
    <row r="10" spans="1:11">
      <c s="4" r="A10" t="s">
        <v>452</v>
      </c>
      <c s="7" r="B10" t="n">
        <v>34500000</v>
      </c>
    </row>
    <row r="11" spans="1:11">
      <c s="4" r="A11" t="s">
        <v>453</v>
      </c>
      <c s="7" r="D11" t="n">
        <v>450000</v>
      </c>
      <c s="7" r="E11" t="n">
        <v>1435000</v>
      </c>
      <c s="7" r="H11" t="n">
        <v>450000</v>
      </c>
      <c s="7" r="I11" t="n">
        <v>2682000</v>
      </c>
    </row>
    <row r="12" spans="1:11">
      <c s="4" r="A12" t="s">
        <v>454</v>
      </c>
      <c s="6" r="D12" t="n">
        <v>0</v>
      </c>
      <c s="6" r="E12" t="n">
        <v>11799000</v>
      </c>
      <c s="6" r="H12" t="n">
        <v>0</v>
      </c>
      <c s="6" r="I12" t="n">
        <v>11799000</v>
      </c>
    </row>
    <row r="13" spans="1:11">
      <c s="4" r="A13" t="s">
        <v>455</v>
      </c>
      <c s="7" r="D13" t="n">
        <v>2774000</v>
      </c>
      <c s="7" r="E13" t="n">
        <v>2661000</v>
      </c>
      <c s="7" r="H13" t="n">
        <v>6161000</v>
      </c>
      <c s="7" r="I13" t="n">
        <v>6173000</v>
      </c>
    </row>
    <row r="14" spans="1:11">
      <c s="4" r="A14" t="s">
        <v>434</v>
      </c>
    </row>
    <row r="15" spans="1:11">
      <c s="3" r="A15" t="s">
        <v>444</v>
      </c>
    </row>
    <row r="16" spans="1:11">
      <c s="4" r="A16" t="s">
        <v>449</v>
      </c>
      <c s="7" r="F16" t="n">
        <v>731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0"/>
  </cols>
  <sheetData>
    <row r="1" spans="1:3">
      <c s="1" r="A1" t="s">
        <v>456</v>
      </c>
      <c s="2" r="B1" t="s">
        <v>457</v>
      </c>
      <c s="2" r="C1" t="s">
        <v>458</v>
      </c>
    </row>
    <row r="2" spans="1:3">
      <c s="3" r="A2" t="s">
        <v>459</v>
      </c>
    </row>
    <row r="3" spans="1:3">
      <c s="4" r="A3" t="s">
        <v>460</v>
      </c>
      <c s="6" r="B3" t="n">
        <v>1000000</v>
      </c>
    </row>
    <row r="4" spans="1:3">
      <c s="4" r="A4" t="s">
        <v>461</v>
      </c>
      <c s="4" r="B4" t="s">
        <v>462</v>
      </c>
    </row>
    <row r="5" spans="1:3">
      <c s="4" r="A5" t="s">
        <v>463</v>
      </c>
      <c s="4" r="B5" t="s">
        <v>464</v>
      </c>
    </row>
    <row r="6" spans="1:3">
      <c s="4" r="A6" t="s">
        <v>465</v>
      </c>
      <c s="4" r="B6" t="s">
        <v>275</v>
      </c>
    </row>
    <row r="7" spans="1:3">
      <c s="4" r="A7" t="s">
        <v>466</v>
      </c>
      <c s="7" r="C7" t="n">
        <v>1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7"/>
    <col customWidth="1" max="5" min="5" width="24"/>
    <col customWidth="1" max="6" min="6" width="24"/>
    <col customWidth="1" max="7" min="7" width="24"/>
    <col customWidth="1" max="8" min="8" width="24"/>
    <col customWidth="1" max="9" min="9" width="14"/>
    <col customWidth="1" max="10" min="10" width="14"/>
  </cols>
  <sheetData>
    <row r="1" spans="1:10">
      <c s="1" r="A1" t="s">
        <v>467</v>
      </c>
      <c s="2" r="B1" t="s">
        <v>468</v>
      </c>
      <c s="2" r="C1" t="s">
        <v>469</v>
      </c>
      <c s="2" r="D1" t="s">
        <v>470</v>
      </c>
      <c s="2" r="E1" t="s">
        <v>471</v>
      </c>
      <c s="2" r="F1" t="s">
        <v>472</v>
      </c>
      <c s="2" r="G1" t="s">
        <v>473</v>
      </c>
      <c s="2" r="H1" t="s">
        <v>474</v>
      </c>
      <c s="2" r="I1" t="s">
        <v>475</v>
      </c>
      <c s="2" r="J1" t="s">
        <v>476</v>
      </c>
    </row>
    <row r="2" spans="1:10">
      <c s="3" r="A2" t="s">
        <v>477</v>
      </c>
    </row>
    <row r="3" spans="1:10">
      <c s="4" r="A3" t="s">
        <v>95</v>
      </c>
      <c s="10" r="E3" t="n">
        <v>0.001</v>
      </c>
      <c s="10" r="F3" t="n">
        <v>0.001</v>
      </c>
      <c s="10" r="G3" t="n">
        <v>0.001</v>
      </c>
    </row>
    <row r="4" spans="1:10">
      <c s="4" r="A4" t="s">
        <v>204</v>
      </c>
    </row>
    <row r="5" spans="1:10">
      <c s="3" r="A5" t="s">
        <v>477</v>
      </c>
    </row>
    <row r="6" spans="1:10">
      <c s="4" r="A6" t="s">
        <v>95</v>
      </c>
      <c s="10" r="H6" t="n">
        <v>0.001</v>
      </c>
    </row>
    <row r="7" spans="1:10">
      <c s="4" r="A7" t="s">
        <v>478</v>
      </c>
      <c s="6" r="C7" t="n">
        <v>6117342</v>
      </c>
    </row>
    <row r="8" spans="1:10">
      <c s="4" r="A8" t="s">
        <v>479</v>
      </c>
      <c s="6" r="C8" t="n">
        <v>103995</v>
      </c>
    </row>
    <row r="9" spans="1:10">
      <c s="4" r="A9" t="s">
        <v>480</v>
      </c>
      <c s="7" r="C9" t="n">
        <v>3657</v>
      </c>
    </row>
    <row r="10" spans="1:10">
      <c s="4" r="A10" t="s">
        <v>481</v>
      </c>
      <c s="12" r="B10" t="n">
        <v>59.8727</v>
      </c>
      <c s="12" r="C10" t="n">
        <v>58.8235</v>
      </c>
    </row>
    <row r="11" spans="1:10">
      <c s="4" r="A11" t="s">
        <v>482</v>
      </c>
    </row>
    <row r="12" spans="1:10">
      <c s="3" r="A12" t="s">
        <v>477</v>
      </c>
    </row>
    <row r="13" spans="1:10">
      <c s="4" r="A13" t="s">
        <v>483</v>
      </c>
      <c s="4" r="I13" t="s">
        <v>484</v>
      </c>
    </row>
    <row r="14" spans="1:10">
      <c s="4" r="A14" t="s">
        <v>485</v>
      </c>
    </row>
    <row r="15" spans="1:10">
      <c s="3" r="A15" t="s">
        <v>477</v>
      </c>
    </row>
    <row r="16" spans="1:10">
      <c s="4" r="A16" t="s">
        <v>486</v>
      </c>
      <c s="6" r="D16" t="n">
        <v>204000</v>
      </c>
    </row>
    <row r="17" spans="1:10">
      <c s="4" r="A17" t="s">
        <v>487</v>
      </c>
      <c s="10" r="D17" t="n">
        <v>0.001</v>
      </c>
    </row>
    <row r="18" spans="1:10">
      <c s="4" r="A18" t="s">
        <v>488</v>
      </c>
      <c s="7" r="D18" t="n">
        <v>204000</v>
      </c>
    </row>
    <row r="19" spans="1:10">
      <c s="4" r="A19" t="s">
        <v>489</v>
      </c>
      <c s="4" r="J19" t="s">
        <v>490</v>
      </c>
    </row>
    <row r="20" spans="1:10">
      <c s="4" r="A20" t="s">
        <v>491</v>
      </c>
      <c s="7" r="D20" t="n">
        <v>17</v>
      </c>
    </row>
    <row r="21" spans="1:10">
      <c s="4" r="A21" t="s">
        <v>492</v>
      </c>
      <c s="4" r="D21" t="s">
        <v>4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 customWidth="1" max="5" min="5" width="15"/>
    <col customWidth="1" max="6" min="6" width="14"/>
  </cols>
  <sheetData>
    <row r="1" spans="1:6">
      <c s="1" r="A1" t="s">
        <v>494</v>
      </c>
      <c s="2" r="B1" t="s">
        <v>25</v>
      </c>
      <c s="2" r="C1" t="s">
        <v>1</v>
      </c>
    </row>
    <row r="2" spans="1:6">
      <c s="2" r="B2" t="s">
        <v>2</v>
      </c>
      <c s="2" r="C2" t="s">
        <v>2</v>
      </c>
      <c s="2" r="D2" t="s">
        <v>56</v>
      </c>
      <c s="2" r="E2" t="s">
        <v>26</v>
      </c>
      <c s="2" r="F2" t="s">
        <v>495</v>
      </c>
    </row>
    <row r="3" spans="1:6">
      <c s="3" r="A3" t="s">
        <v>496</v>
      </c>
    </row>
    <row r="4" spans="1:6">
      <c s="4" r="A4" t="s">
        <v>497</v>
      </c>
      <c s="6" r="B4" t="n">
        <v>878195</v>
      </c>
      <c s="6" r="C4" t="n">
        <v>1708778</v>
      </c>
    </row>
    <row r="5" spans="1:6">
      <c s="4" r="A5" t="s">
        <v>498</v>
      </c>
      <c s="7" r="B5" t="n">
        <v>10045000</v>
      </c>
      <c s="7" r="C5" t="n">
        <v>19788000</v>
      </c>
    </row>
    <row r="6" spans="1:6">
      <c s="4" r="A6" t="s">
        <v>499</v>
      </c>
      <c s="7" r="B6" t="n">
        <v>3494000</v>
      </c>
      <c s="7" r="C6" t="n">
        <v>3494000</v>
      </c>
    </row>
    <row r="7" spans="1:6">
      <c s="4" r="A7" t="s">
        <v>98</v>
      </c>
      <c s="6" r="B7" t="n">
        <v>39741000</v>
      </c>
      <c s="6" r="C7" t="n">
        <v>39741000</v>
      </c>
      <c s="6" r="D7" t="n">
        <v>37941000</v>
      </c>
      <c s="6" r="E7" t="n">
        <v>34961000</v>
      </c>
    </row>
    <row r="8" spans="1:6">
      <c s="4" r="A8" t="s">
        <v>500</v>
      </c>
      <c s="7" r="B8" t="n">
        <v>1131319000</v>
      </c>
      <c s="7" r="C8" t="n">
        <v>1131319000</v>
      </c>
      <c s="7" r="D8" t="n">
        <v>1110438000</v>
      </c>
      <c s="7" r="E8" t="n">
        <v>1081803000</v>
      </c>
    </row>
    <row r="9" spans="1:6">
      <c s="4" r="A9" t="s">
        <v>501</v>
      </c>
    </row>
    <row r="10" spans="1:6">
      <c s="3" r="A10" t="s">
        <v>496</v>
      </c>
    </row>
    <row r="11" spans="1:6">
      <c s="4" r="A11" t="s">
        <v>502</v>
      </c>
      <c s="7" r="F11" t="n">
        <v>50000000</v>
      </c>
    </row>
    <row r="12" spans="1:6">
      <c s="4" r="A12" t="s">
        <v>503</v>
      </c>
    </row>
    <row r="13" spans="1:6">
      <c s="3" r="A13" t="s">
        <v>496</v>
      </c>
    </row>
    <row r="14" spans="1:6">
      <c s="4" r="A14" t="s">
        <v>98</v>
      </c>
      <c s="6" r="B14" t="n">
        <v>39741262</v>
      </c>
      <c s="6" r="C14" t="n">
        <v>39741262</v>
      </c>
    </row>
    <row r="15" spans="1:6">
      <c s="4" r="A15" t="s">
        <v>500</v>
      </c>
      <c s="7" r="B15" t="n">
        <v>1084812000</v>
      </c>
      <c s="7" r="C15" t="n">
        <v>108481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25"/>
    <col customWidth="1" max="3" min="3" width="25"/>
    <col customWidth="1" max="4" min="4" width="21"/>
    <col customWidth="1" max="5" min="5" width="21"/>
  </cols>
  <sheetData>
    <row r="1" spans="1:5">
      <c s="1" r="A1" t="s">
        <v>504</v>
      </c>
      <c s="2" r="B1" t="s">
        <v>505</v>
      </c>
      <c s="2" r="C1" t="s">
        <v>506</v>
      </c>
      <c s="2" r="D1" t="s">
        <v>365</v>
      </c>
      <c s="2" r="E1" t="s">
        <v>365</v>
      </c>
    </row>
    <row r="2" spans="1:5">
      <c s="4" r="A2" t="s">
        <v>507</v>
      </c>
    </row>
    <row r="3" spans="1:5">
      <c s="3" r="A3" t="s">
        <v>266</v>
      </c>
    </row>
    <row r="4" spans="1:5">
      <c s="4" r="A4" t="s">
        <v>508</v>
      </c>
      <c s="6" r="C4" t="n">
        <v>1</v>
      </c>
    </row>
    <row r="5" spans="1:5">
      <c s="4" r="A5" t="s">
        <v>509</v>
      </c>
      <c s="7" r="E5" t="n">
        <v>1330</v>
      </c>
    </row>
    <row r="6" spans="1:5">
      <c s="4" r="A6" t="s">
        <v>510</v>
      </c>
    </row>
    <row r="7" spans="1:5">
      <c s="3" r="A7" t="s">
        <v>266</v>
      </c>
    </row>
    <row r="8" spans="1:5">
      <c s="4" r="A8" t="s">
        <v>511</v>
      </c>
      <c s="7" r="D8" t="n">
        <v>1059</v>
      </c>
    </row>
    <row r="9" spans="1:5">
      <c s="4" r="A9" t="s">
        <v>512</v>
      </c>
      <c s="7" r="D9" t="n">
        <v>105</v>
      </c>
    </row>
    <row r="10" spans="1:5">
      <c s="4" r="A10" t="s">
        <v>513</v>
      </c>
    </row>
    <row r="11" spans="1:5">
      <c s="3" r="A11" t="s">
        <v>266</v>
      </c>
    </row>
    <row r="12" spans="1:5">
      <c s="4" r="A12" t="s">
        <v>508</v>
      </c>
      <c s="6" r="B12"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8"/>
    <col customWidth="1" max="6" min="6" width="18"/>
    <col customWidth="1" max="7" min="7" width="23"/>
  </cols>
  <sheetData>
    <row r="1" spans="1:7">
      <c s="1" r="A1" t="s">
        <v>99</v>
      </c>
      <c s="2" r="B1" t="s">
        <v>100</v>
      </c>
      <c s="2" r="C1" t="s">
        <v>101</v>
      </c>
      <c s="2" r="D1" t="s">
        <v>102</v>
      </c>
      <c s="2" r="E1" t="s">
        <v>103</v>
      </c>
      <c s="2" r="F1" t="s">
        <v>104</v>
      </c>
      <c s="2" r="G1" t="s">
        <v>105</v>
      </c>
    </row>
    <row r="2" spans="1:7">
      <c s="4" r="A2" t="s">
        <v>106</v>
      </c>
      <c s="7" r="B2" t="n">
        <v>603510</v>
      </c>
      <c s="7" r="C2" t="n">
        <v>112</v>
      </c>
      <c s="7" r="D2" t="n">
        <v>1738034</v>
      </c>
      <c s="7" r="E2" t="n">
        <v>151</v>
      </c>
      <c s="7" r="F2" t="n">
        <v>-24349</v>
      </c>
      <c s="7" r="G2" t="n">
        <v>-1110438</v>
      </c>
    </row>
    <row r="3" spans="1:7">
      <c s="4" r="A3" t="s">
        <v>38</v>
      </c>
      <c s="6" r="B3" t="n">
        <v>-34825</v>
      </c>
      <c s="6" r="F3" t="n">
        <v>-34825</v>
      </c>
    </row>
    <row r="4" spans="1:7">
      <c s="4" r="A4" t="s">
        <v>107</v>
      </c>
      <c s="6" r="B4" t="n">
        <v>47</v>
      </c>
      <c s="6" r="E4" t="n">
        <v>47</v>
      </c>
    </row>
    <row r="5" spans="1:7">
      <c s="4" r="A5" t="s">
        <v>108</v>
      </c>
      <c s="6" r="B5" t="n">
        <v>312</v>
      </c>
      <c s="6" r="D5" t="n">
        <v>312</v>
      </c>
    </row>
    <row r="6" spans="1:7">
      <c s="4" r="A6" t="s">
        <v>109</v>
      </c>
      <c s="6" r="B6" t="n">
        <v>-388</v>
      </c>
      <c s="6" r="D6" t="n">
        <v>-388</v>
      </c>
    </row>
    <row r="7" spans="1:7">
      <c s="4" r="A7" t="s">
        <v>110</v>
      </c>
      <c s="6" r="B7" t="n">
        <v>3162</v>
      </c>
      <c s="6" r="D7" t="n">
        <v>3162</v>
      </c>
    </row>
    <row r="8" spans="1:7">
      <c s="4" r="A8" t="s">
        <v>111</v>
      </c>
      <c s="6" r="B8" t="n">
        <v>-22104</v>
      </c>
      <c s="6" r="F8" t="n">
        <v>-22104</v>
      </c>
    </row>
    <row r="9" spans="1:7">
      <c s="4" r="A9" t="s">
        <v>112</v>
      </c>
      <c s="6" r="B9" t="n">
        <v>-41</v>
      </c>
      <c s="6" r="F9" t="n">
        <v>-41</v>
      </c>
    </row>
    <row r="10" spans="1:7">
      <c s="4" r="A10" t="s">
        <v>113</v>
      </c>
      <c s="6" r="B10" t="n">
        <v>-1093</v>
      </c>
      <c s="6" r="G10" t="n">
        <v>-1093</v>
      </c>
    </row>
    <row r="11" spans="1:7">
      <c s="4" r="A11" t="s">
        <v>114</v>
      </c>
      <c s="6" r="B11" t="n">
        <v>-19788</v>
      </c>
      <c s="6" r="G11" t="n">
        <v>-19788</v>
      </c>
    </row>
    <row r="12" spans="1:7">
      <c s="4" r="A12" t="s">
        <v>115</v>
      </c>
      <c s="7" r="B12" t="n">
        <v>528792</v>
      </c>
      <c s="7" r="C12" t="n">
        <v>112</v>
      </c>
      <c s="7" r="D12" t="n">
        <v>1741120</v>
      </c>
      <c s="7" r="E12" t="n">
        <v>198</v>
      </c>
      <c s="7" r="F12" t="n">
        <v>-81319</v>
      </c>
      <c s="7" r="G12" t="n">
        <v>-11313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0"/>
  </cols>
  <sheetData>
    <row r="1" spans="1:2">
      <c s="1" r="A1" t="s">
        <v>116</v>
      </c>
      <c s="2" r="B1" t="s">
        <v>1</v>
      </c>
    </row>
    <row r="2" spans="1:2">
      <c s="2" r="B2" t="s">
        <v>117</v>
      </c>
    </row>
    <row r="3" spans="1:2">
      <c s="4" r="A3" t="s">
        <v>118</v>
      </c>
      <c s="6" r="B3" t="n">
        <v>31000</v>
      </c>
    </row>
    <row r="4" spans="1:2">
      <c s="4" r="A4" t="s">
        <v>119</v>
      </c>
      <c s="6" r="B4" t="n">
        <v>91000</v>
      </c>
    </row>
    <row r="5" spans="1:2">
      <c s="4" r="A5" t="s">
        <v>120</v>
      </c>
      <c s="6" r="B5" t="n">
        <v>17087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26</v>
      </c>
    </row>
    <row r="3" spans="1:3">
      <c s="3" r="A3" t="s">
        <v>122</v>
      </c>
    </row>
    <row r="4" spans="1:3">
      <c s="4" r="A4" t="s">
        <v>38</v>
      </c>
      <c s="7" r="B4" t="n">
        <v>-34825</v>
      </c>
      <c s="7" r="C4" t="n">
        <v>-74100</v>
      </c>
    </row>
    <row r="5" spans="1:3">
      <c s="4" r="A5" t="s">
        <v>37</v>
      </c>
      <c s="6" r="C5" t="n">
        <v>-39146</v>
      </c>
    </row>
    <row r="6" spans="1:3">
      <c s="4" r="A6" t="s">
        <v>36</v>
      </c>
      <c s="6" r="B6" t="n">
        <v>-34825</v>
      </c>
      <c s="6" r="C6" t="n">
        <v>-34954</v>
      </c>
    </row>
    <row r="7" spans="1:3">
      <c s="3" r="A7" t="s">
        <v>123</v>
      </c>
    </row>
    <row r="8" spans="1:3">
      <c s="4" r="A8" t="s">
        <v>124</v>
      </c>
      <c s="6" r="B8" t="n">
        <v>62000</v>
      </c>
      <c s="6" r="C8" t="n">
        <v>71027</v>
      </c>
    </row>
    <row r="9" spans="1:3">
      <c s="4" r="A9" t="s">
        <v>110</v>
      </c>
      <c s="6" r="B9" t="n">
        <v>3162</v>
      </c>
      <c s="6" r="C9" t="n">
        <v>7944</v>
      </c>
    </row>
    <row r="10" spans="1:3">
      <c s="4" r="A10" t="s">
        <v>125</v>
      </c>
      <c s="6" r="B10" t="n">
        <v>974</v>
      </c>
      <c s="6" r="C10" t="n">
        <v>1171</v>
      </c>
    </row>
    <row r="11" spans="1:3">
      <c s="4" r="A11" t="s">
        <v>126</v>
      </c>
      <c s="6" r="B11" t="n">
        <v>-3263</v>
      </c>
      <c s="6" r="C11" t="n">
        <v>-8774</v>
      </c>
    </row>
    <row r="12" spans="1:3">
      <c s="4" r="A12" t="s">
        <v>127</v>
      </c>
      <c s="6" r="B12" t="n">
        <v>1201</v>
      </c>
      <c s="6" r="C12" t="n">
        <v>-1007</v>
      </c>
    </row>
    <row r="13" spans="1:3">
      <c s="4" r="A13" t="s">
        <v>128</v>
      </c>
      <c s="6" r="B13" t="n">
        <v>-80999</v>
      </c>
      <c s="6" r="C13" t="n">
        <v>-79097</v>
      </c>
    </row>
    <row r="14" spans="1:3">
      <c s="4" r="A14" t="s">
        <v>129</v>
      </c>
      <c s="6" r="B14" t="n">
        <v>-51750</v>
      </c>
      <c s="6" r="C14" t="n">
        <v>-43690</v>
      </c>
    </row>
    <row r="15" spans="1:3">
      <c s="3" r="A15" t="s">
        <v>130</v>
      </c>
    </row>
    <row r="16" spans="1:3">
      <c s="4" r="A16" t="s">
        <v>131</v>
      </c>
      <c s="6" r="B16" t="n">
        <v>-51737</v>
      </c>
      <c s="6" r="C16" t="n">
        <v>-50721</v>
      </c>
    </row>
    <row r="17" spans="1:3">
      <c s="4" r="A17" t="s">
        <v>132</v>
      </c>
      <c s="6" r="B17" t="n">
        <v>-51737</v>
      </c>
      <c s="6" r="C17" t="n">
        <v>-50721</v>
      </c>
    </row>
    <row r="18" spans="1:3">
      <c s="3" r="A18" t="s">
        <v>133</v>
      </c>
    </row>
    <row r="19" spans="1:3">
      <c s="4" r="A19" t="s">
        <v>134</v>
      </c>
      <c s="6" r="B19" t="n">
        <v>645423</v>
      </c>
      <c s="6" r="C19" t="n">
        <v>436200</v>
      </c>
    </row>
    <row r="20" spans="1:3">
      <c s="4" r="A20" t="s">
        <v>135</v>
      </c>
      <c s="6" r="B20" t="n">
        <v>-501200</v>
      </c>
      <c s="6" r="C20" t="n">
        <v>-244200</v>
      </c>
    </row>
    <row r="21" spans="1:3">
      <c s="4" r="A21" t="s">
        <v>136</v>
      </c>
      <c s="6" r="B21" t="n">
        <v>-22104</v>
      </c>
      <c s="6" r="C21" t="n">
        <v>-23359</v>
      </c>
    </row>
    <row r="22" spans="1:3">
      <c s="4" r="A22" t="s">
        <v>137</v>
      </c>
      <c s="6" r="B22" t="n">
        <v>-19788</v>
      </c>
    </row>
    <row r="23" spans="1:3">
      <c s="4" r="A23" t="s">
        <v>138</v>
      </c>
      <c s="6" r="B23" t="n">
        <v>-1093</v>
      </c>
      <c s="6" r="C23" t="n">
        <v>-2087</v>
      </c>
    </row>
    <row r="24" spans="1:3">
      <c s="4" r="A24" t="s">
        <v>139</v>
      </c>
      <c s="6" r="B24" t="n">
        <v>-474</v>
      </c>
      <c s="6" r="C24" t="n">
        <v>-5701</v>
      </c>
    </row>
    <row r="25" spans="1:3">
      <c s="4" r="A25" t="s">
        <v>140</v>
      </c>
      <c s="6" r="B25" t="n">
        <v>312</v>
      </c>
      <c s="6" r="C25" t="n">
        <v>607</v>
      </c>
    </row>
    <row r="26" spans="1:3">
      <c s="4" r="A26" t="s">
        <v>141</v>
      </c>
      <c s="6" r="B26" t="n">
        <v>14</v>
      </c>
      <c s="6" r="C26" t="n">
        <v>1755</v>
      </c>
    </row>
    <row r="27" spans="1:3">
      <c s="4" r="A27" t="s">
        <v>142</v>
      </c>
      <c s="6" r="B27" t="n">
        <v>-76</v>
      </c>
    </row>
    <row r="28" spans="1:3">
      <c s="4" r="A28" t="s">
        <v>143</v>
      </c>
      <c s="6" r="C28" t="n">
        <v>-8022</v>
      </c>
    </row>
    <row r="29" spans="1:3">
      <c s="4" r="A29" t="s">
        <v>144</v>
      </c>
      <c s="6" r="C29" t="n">
        <v>-3941</v>
      </c>
    </row>
    <row r="30" spans="1:3">
      <c s="4" r="A30" t="s">
        <v>145</v>
      </c>
      <c s="6" r="C30" t="n">
        <v>-3657</v>
      </c>
    </row>
    <row r="31" spans="1:3">
      <c s="4" r="A31" t="s">
        <v>146</v>
      </c>
      <c s="6" r="B31" t="n">
        <v>101014</v>
      </c>
      <c s="6" r="C31" t="n">
        <v>147595</v>
      </c>
    </row>
    <row r="32" spans="1:3">
      <c s="3" r="A32" t="s">
        <v>147</v>
      </c>
    </row>
    <row r="33" spans="1:3">
      <c s="4" r="A33" t="s">
        <v>148</v>
      </c>
      <c s="6" r="C33" t="n">
        <v>-86384</v>
      </c>
    </row>
    <row r="34" spans="1:3">
      <c s="4" r="A34" t="s">
        <v>149</v>
      </c>
      <c s="6" r="C34" t="n">
        <v>-11764</v>
      </c>
    </row>
    <row r="35" spans="1:3">
      <c s="4" r="A35" t="s">
        <v>150</v>
      </c>
      <c s="6" r="C35" t="n">
        <v>-16029</v>
      </c>
    </row>
    <row r="36" spans="1:3">
      <c s="4" r="A36" t="s">
        <v>151</v>
      </c>
      <c s="6" r="C36" t="n">
        <v>-114177</v>
      </c>
    </row>
    <row r="37" spans="1:3">
      <c s="4" r="A37" t="s">
        <v>152</v>
      </c>
      <c s="6" r="B37" t="n">
        <v>-2473</v>
      </c>
      <c s="6" r="C37" t="n">
        <v>-60993</v>
      </c>
    </row>
    <row r="38" spans="1:3">
      <c s="4" r="A38" t="s">
        <v>153</v>
      </c>
      <c s="6" r="B38" t="n">
        <v>13838</v>
      </c>
      <c s="6" r="C38" t="n">
        <v>74360</v>
      </c>
    </row>
    <row r="39" spans="1:3">
      <c s="4" r="A39" t="s">
        <v>154</v>
      </c>
      <c s="6" r="B39" t="n">
        <v>11365</v>
      </c>
      <c s="6" r="C39" t="n">
        <v>13367</v>
      </c>
    </row>
    <row r="40" spans="1:3">
      <c s="3" r="A40" t="s">
        <v>155</v>
      </c>
    </row>
    <row r="41" spans="1:3">
      <c s="4" r="A41" t="s">
        <v>59</v>
      </c>
      <c s="6" r="B41" t="n">
        <v>49173</v>
      </c>
      <c s="6" r="C41" t="n">
        <v>-22090</v>
      </c>
    </row>
    <row r="42" spans="1:3">
      <c s="4" r="A42" t="s">
        <v>60</v>
      </c>
      <c s="6" r="B42" t="n">
        <v>-285099</v>
      </c>
      <c s="6" r="C42" t="n">
        <v>-224140</v>
      </c>
    </row>
    <row r="43" spans="1:3">
      <c s="4" r="A43" t="s">
        <v>61</v>
      </c>
      <c s="6" r="B43" t="n">
        <v>-23522</v>
      </c>
      <c s="6" r="C43" t="n">
        <v>-54624</v>
      </c>
    </row>
    <row r="44" spans="1:3">
      <c s="4" r="A44" t="s">
        <v>156</v>
      </c>
      <c s="6" r="B44" t="n">
        <v>178449</v>
      </c>
      <c s="6" r="C44" t="n">
        <v>221757</v>
      </c>
    </row>
    <row r="45" spans="1:3">
      <c s="4" r="A45" t="s">
        <v>128</v>
      </c>
      <c s="6" r="B45" t="n">
        <v>-80999</v>
      </c>
      <c s="6" r="C45" t="n">
        <v>-79097</v>
      </c>
    </row>
    <row r="46" spans="1:3">
      <c s="4" r="A46" t="s">
        <v>157</v>
      </c>
      <c s="6" r="B46" t="n">
        <v>2491</v>
      </c>
      <c s="6" r="C46" t="n">
        <v>9569</v>
      </c>
    </row>
    <row r="47" spans="1:3">
      <c s="4" r="A47" t="s">
        <v>158</v>
      </c>
      <c s="6" r="B47" t="n">
        <v>2145</v>
      </c>
      <c s="6" r="C47" t="n">
        <v>6471</v>
      </c>
    </row>
    <row r="48" spans="1:3">
      <c s="3" r="A48" t="s">
        <v>159</v>
      </c>
    </row>
    <row r="49" spans="1:3">
      <c s="4" r="A49" t="s">
        <v>112</v>
      </c>
      <c s="7" r="B49" t="n">
        <v>415</v>
      </c>
      <c s="6" r="C49" t="n">
        <v>190</v>
      </c>
    </row>
    <row r="50" spans="1:3">
      <c s="4" r="A50" t="s">
        <v>160</v>
      </c>
      <c s="6" r="C50" t="n">
        <v>1783</v>
      </c>
    </row>
    <row r="51" spans="1:3">
      <c s="4" r="A51" t="s">
        <v>161</v>
      </c>
      <c s="7" r="C51" t="n">
        <v>20026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 of Chang</vt:lpstr>
      <vt:lpstr>Consolidated Statement of Chan8</vt:lpstr>
      <vt:lpstr>Consolidated Statements of Cash</vt:lpstr>
      <vt:lpstr>Basis of Presentation</vt:lpstr>
      <vt:lpstr>Separation of Barnes &amp; Noble Ed</vt:lpstr>
      <vt:lpstr>History of Barnes &amp; Noble Educa</vt:lpstr>
      <vt:lpstr>Discontinued Operations of Barn</vt:lpstr>
      <vt:lpstr>EBook Settlement</vt:lpstr>
      <vt:lpstr>Merchandise Inventories</vt:lpstr>
      <vt:lpstr>Revenue Recognition</vt:lpstr>
      <vt:lpstr>Research and Development Costs </vt:lpstr>
      <vt:lpstr>Internal-Use Software and Websi</vt:lpstr>
      <vt:lpstr>Net Earnings (Loss) per Share</vt:lpstr>
      <vt:lpstr>Segment Reporting</vt:lpstr>
      <vt:lpstr>Intangible Assets and Goodwill</vt:lpstr>
      <vt:lpstr>Gift Cards</vt:lpstr>
      <vt:lpstr>Other Long-Term Liabilities</vt:lpstr>
      <vt:lpstr>Income Taxes</vt:lpstr>
      <vt:lpstr>Fair Values of Financial Instru</vt:lpstr>
      <vt:lpstr>Credit Facility</vt:lpstr>
      <vt:lpstr>Stock-Based Compensation</vt:lpstr>
      <vt:lpstr>CEO Departure</vt:lpstr>
      <vt:lpstr>Pension and Other Postretiremen</vt:lpstr>
      <vt:lpstr>Samsung Commercial Agreement</vt:lpstr>
      <vt:lpstr>Series J Preferred Stock</vt:lpstr>
      <vt:lpstr>Shareholders' Equity</vt:lpstr>
      <vt:lpstr>Legal Proceedings</vt:lpstr>
      <vt:lpstr>Recent Accounting Pronouncement</vt:lpstr>
      <vt:lpstr>Discontinued Operations of Ba35</vt:lpstr>
      <vt:lpstr>Net Earnings (Loss) per Share (</vt:lpstr>
      <vt:lpstr>Segment Reporting (Tables)</vt:lpstr>
      <vt:lpstr>Intangible Assets and Goodwill </vt:lpstr>
      <vt:lpstr>Other Long-Term Liabilities (Ta</vt:lpstr>
      <vt:lpstr>Stock-Based Compensation (Table</vt:lpstr>
      <vt:lpstr>Separation of Barnes &amp; Noble 41</vt:lpstr>
      <vt:lpstr>History of Barnes &amp; Noble Edu42</vt:lpstr>
      <vt:lpstr>Schedule of Operations for Disc</vt:lpstr>
      <vt:lpstr>Credits to Eligible Customers F</vt:lpstr>
      <vt:lpstr>Revenue Recognition - Additiona</vt:lpstr>
      <vt:lpstr>Internal-use Software and Web46</vt:lpstr>
      <vt:lpstr>Net Earnings (Loss) per Share -</vt:lpstr>
      <vt:lpstr>Reconciliation of Basic and Dil</vt:lpstr>
      <vt:lpstr>Segment Reporting - Additional </vt:lpstr>
      <vt:lpstr>Summarized Financial Informatio</vt:lpstr>
      <vt:lpstr>Reconciliation of Operating Los</vt:lpstr>
      <vt:lpstr>Amortizable Intangible Assets a</vt:lpstr>
      <vt:lpstr>Aggregate Amortization Expense </vt:lpstr>
      <vt:lpstr>Estimated Amortization Expense </vt:lpstr>
      <vt:lpstr>Intangible Assets and Goodwil55</vt:lpstr>
      <vt:lpstr>Gift Cards - Additional Informa</vt:lpstr>
      <vt:lpstr>Other Long-Term Liabilities (De</vt:lpstr>
      <vt:lpstr>Income Taxes - Additional Infor</vt:lpstr>
      <vt:lpstr>Credit Facility - Additional In</vt:lpstr>
      <vt:lpstr>Stock-Based Compensation Expens</vt:lpstr>
      <vt:lpstr>CEO Departure - Additional Info</vt:lpstr>
      <vt:lpstr>Pension and Other Postretirem62</vt:lpstr>
      <vt:lpstr>Samsung Commercial Agreement - </vt:lpstr>
      <vt:lpstr>Series J Preferred Stock - Addi</vt:lpstr>
      <vt:lpstr>Shareholders' Equity - Addition</vt:lpstr>
      <vt:lpstr>Legal Proceeding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2T08:42:44Z</dcterms:created>
  <dcterms:modified xmlns:dcterms="http://purl.org/dc/terms/" xmlns:xsi="http://www.w3.org/2001/XMLSchema-instance" xsi:type="dcterms:W3CDTF">2016-11-22T08:42:44Z</dcterms:modified>
  <dc:title xmlns:dc="http://purl.org/dc/elements/1.1/">Untitled</dc:title>
  <dc:description xmlns:dc="http://purl.org/dc/elements/1.1/"/>
  <dc:subject xmlns:dc="http://purl.org/dc/elements/1.1/"/>
  <cp:keywords/>
  <cp:category/>
</cp:coreProperties>
</file>